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Net Loss Per Share"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University of Singapore and St." sheetId="14" state="visible" r:id="rId14"/>
    <sheet xmlns:r="http://schemas.openxmlformats.org/officeDocument/2006/relationships" name="Employee Benefits" sheetId="15" state="visible" r:id="rId15"/>
    <sheet xmlns:r="http://schemas.openxmlformats.org/officeDocument/2006/relationships" name="Convertible Preferred Stock and"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Basis of Presentation and Sig_2" sheetId="19" state="visible" r:id="rId19"/>
    <sheet xmlns:r="http://schemas.openxmlformats.org/officeDocument/2006/relationships" name="Net Loss Per Share (Tables)" sheetId="20" state="visible" r:id="rId20"/>
    <sheet xmlns:r="http://schemas.openxmlformats.org/officeDocument/2006/relationships" name="Fair Value of Financial Instr_2"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Description of Business - Addit" sheetId="26" state="visible" r:id="rId26"/>
    <sheet xmlns:r="http://schemas.openxmlformats.org/officeDocument/2006/relationships" name="Basis of Presentation and Sig_3" sheetId="27" state="visible" r:id="rId27"/>
    <sheet xmlns:r="http://schemas.openxmlformats.org/officeDocument/2006/relationships" name="Net Loss Per Share - Computatio" sheetId="28" state="visible" r:id="rId28"/>
    <sheet xmlns:r="http://schemas.openxmlformats.org/officeDocument/2006/relationships" name="Net Loss Per Share - Summarizes"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Fair Value of Financial Instr_6"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Addi" sheetId="36" state="visible" r:id="rId36"/>
    <sheet xmlns:r="http://schemas.openxmlformats.org/officeDocument/2006/relationships" name="Balance Sheet Components - Sc_3" sheetId="37" state="visible" r:id="rId37"/>
    <sheet xmlns:r="http://schemas.openxmlformats.org/officeDocument/2006/relationships" name="Leases - Components of Lease Ex" sheetId="38" state="visible" r:id="rId38"/>
    <sheet xmlns:r="http://schemas.openxmlformats.org/officeDocument/2006/relationships" name="Leases - Schedule of Supplement" sheetId="39" state="visible" r:id="rId39"/>
    <sheet xmlns:r="http://schemas.openxmlformats.org/officeDocument/2006/relationships" name="Leases - Additional Information" sheetId="40" state="visible" r:id="rId40"/>
    <sheet xmlns:r="http://schemas.openxmlformats.org/officeDocument/2006/relationships" name="Leases - Schedule of Maturities" sheetId="41" state="visible" r:id="rId41"/>
    <sheet xmlns:r="http://schemas.openxmlformats.org/officeDocument/2006/relationships" name="Commitments and Contingencies -" sheetId="42" state="visible" r:id="rId42"/>
    <sheet xmlns:r="http://schemas.openxmlformats.org/officeDocument/2006/relationships" name="University of Singapore and S_2" sheetId="43" state="visible" r:id="rId43"/>
    <sheet xmlns:r="http://schemas.openxmlformats.org/officeDocument/2006/relationships" name="Employee Benefits - Additional " sheetId="44" state="visible" r:id="rId44"/>
    <sheet xmlns:r="http://schemas.openxmlformats.org/officeDocument/2006/relationships" name="Convertible Preferred Stock a_2"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Share-Based Compensation - Su_2" sheetId="48" state="visible" r:id="rId48"/>
    <sheet xmlns:r="http://schemas.openxmlformats.org/officeDocument/2006/relationships" name="Share-Based Compensation - Su_3" sheetId="49" state="visible" r:id="rId49"/>
    <sheet xmlns:r="http://schemas.openxmlformats.org/officeDocument/2006/relationships" name="Share-Based Compensation - Su_4" sheetId="50" state="visible" r:id="rId50"/>
    <sheet xmlns:r="http://schemas.openxmlformats.org/officeDocument/2006/relationships" name="Share-Based Compensation - Sche"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Income Taxes - Significant Comp" sheetId="54" state="visible" r:id="rId54"/>
    <sheet xmlns:r="http://schemas.openxmlformats.org/officeDocument/2006/relationships" name="Income Taxes - Summary of Chang" sheetId="55" state="visible" r:id="rId5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2, 2021</t>
        </is>
      </c>
      <c r="D2" s="2" t="inlineStr">
        <is>
          <t>Jul. 1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9370</t>
        </is>
      </c>
    </row>
    <row r="9">
      <c r="A9" s="4" t="inlineStr">
        <is>
          <t>Entity Registrant Name</t>
        </is>
      </c>
      <c r="B9" s="4" t="inlineStr">
        <is>
          <t>Nkarta, Inc.</t>
        </is>
      </c>
    </row>
    <row r="10">
      <c r="A10" s="4" t="inlineStr">
        <is>
          <t>Entity Incorporation, State or Country Code</t>
        </is>
      </c>
      <c r="B10" s="4" t="inlineStr">
        <is>
          <t>DE</t>
        </is>
      </c>
    </row>
    <row r="11">
      <c r="A11" s="4" t="inlineStr">
        <is>
          <t>Entity Tax Identification Number</t>
        </is>
      </c>
      <c r="B11" s="4" t="inlineStr">
        <is>
          <t>47-4515206</t>
        </is>
      </c>
    </row>
    <row r="12">
      <c r="A12" s="4" t="inlineStr">
        <is>
          <t>Entity Address, Address Line One</t>
        </is>
      </c>
      <c r="B12" s="4" t="inlineStr">
        <is>
          <t>6000 Shoreline Court</t>
        </is>
      </c>
    </row>
    <row r="13">
      <c r="A13" s="4" t="inlineStr">
        <is>
          <t>Entity Address, Address Line Two</t>
        </is>
      </c>
      <c r="B13" s="4" t="inlineStr">
        <is>
          <t>Suite 102</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415</t>
        </is>
      </c>
    </row>
    <row r="18">
      <c r="A18" s="4" t="inlineStr">
        <is>
          <t>Local Phone Number</t>
        </is>
      </c>
      <c r="B18" s="4" t="inlineStr">
        <is>
          <t>582-4923</t>
        </is>
      </c>
    </row>
    <row r="19">
      <c r="A19" s="4" t="inlineStr">
        <is>
          <t>Title of 12(b) Security</t>
        </is>
      </c>
      <c r="B19" s="4" t="inlineStr">
        <is>
          <t>Common Stock, $0.0001 par value per share</t>
        </is>
      </c>
    </row>
    <row r="20">
      <c r="A20" s="4" t="inlineStr">
        <is>
          <t>Trading Symbol</t>
        </is>
      </c>
      <c r="B20" s="4" t="inlineStr">
        <is>
          <t>NKT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2791817</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Current Fiscal Year End Date</t>
        </is>
      </c>
      <c r="B33" s="4" t="inlineStr">
        <is>
          <t>--12-31</t>
        </is>
      </c>
    </row>
    <row r="34">
      <c r="A34" s="4" t="inlineStr">
        <is>
          <t>Entity Central Index Key</t>
        </is>
      </c>
      <c r="B34" s="4" t="inlineStr">
        <is>
          <t>0001787400</t>
        </is>
      </c>
    </row>
    <row r="35">
      <c r="A35" s="4" t="inlineStr">
        <is>
          <t>Entity Voluntary Filers</t>
        </is>
      </c>
      <c r="B35" s="4" t="inlineStr">
        <is>
          <t>No</t>
        </is>
      </c>
    </row>
    <row r="36">
      <c r="A36" s="4" t="inlineStr">
        <is>
          <t>Entity Well-known Seasoned Issuer</t>
        </is>
      </c>
      <c r="B36" s="4" t="inlineStr">
        <is>
          <t>No</t>
        </is>
      </c>
    </row>
    <row r="37">
      <c r="A37" s="4" t="inlineStr">
        <is>
          <t>Entity Public Float</t>
        </is>
      </c>
      <c r="D37" s="6" t="n">
        <v>657.5</v>
      </c>
    </row>
    <row r="38">
      <c r="A38" s="4" t="inlineStr">
        <is>
          <t>Documents Incorporated by Reference</t>
        </is>
      </c>
      <c r="B38" s="4" t="inlineStr">
        <is>
          <t>DOCUMENTS INCORPORATED BY REFERENCE Portions of the registrant’s Definitive Proxy Statement for the 2021 Annual Meeting of Stockholders to be filed with the U.S. Securities and Exchange Commission pursuant to Regulation 14A within 120 days after the end of the fiscal year covered by this Annual Report on Form 10-K are incorporated by reference in Part III, Items 10-14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4. Fair Value of Financial Instruments The following tables summarize the fair value of the Company’s financial instruments (in thousands):
Fair Value Measurements Using
December 31, 2020
Quoted Prices in Active Markets for Identical Assets (Level 1)
Significant Other Observable Inputs (Level 2)
Significant Unobservable Inputs (Level 3)
Assets:
Cash equivalents:
Money market funds
$
94,631
$
94,631
$
—
$
—
Short-term investments:
Corporate debt securities
$
48,614
$
—
$
48,614
$
—
Commercial paper
63,445
—
63,445
—
U.S. Government securities
106,162
—
106,162
—
Total short-term investments
$
218,221
$
—
$
218,221
$
—
Total
$
312,852
$
94,631
$
218,221
$
—
Fair Value Measurements Using
December 31, 2019
Quoted Prices in Active Markets for Identical Assets (Level 1)
Significant Other Observable Inputs (Level 2)
Significant Unobservable Inputs (Level 3)
Assets:
Cash equivalents:
Commercial paper
$
2,395
$
—
$
2,395
$
—
Short-term investments:
Corporate debt securities
$
6,027
$
—
$
6,027
$
—
Commercial paper
10,357
—
10,357
—
Total short-term investments
16,384
—
16,384
—
Total
$
18,779
$
—
$
18,779
$
—
Liabilities:
Preferred stock purchase right liability
$
1,478
$
—
$
—
$
1,478
Cash Equivalents and Short-Term Investments Financial assets measured at fair value on a recurring basis consist of the Company’s cash equivalents and short-term investments. Cash equivalents consisted of money market funds and short-term investments consisted of commercial paper, corporate debt securities and U.S. Government securities. The Company obtains pricing information from its investment manager and generally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of $94.6 million included in cash equivalents as of December 31, 2020 were classified as Level 1 instruments. Investments in corporate debt securities, commercial paper and U.S. Government securities included in short-term investments are valued using Level 2 inputs. Level 2 securities are initially valued at the transaction price and subsequently valued and reported upon utilizing inputs other than quoted prices that are observable either directly or indirectly, such as quotes from third-party pricing vendor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The following tables summarize the Company’s short-term investments as of December 31, 2020 and December 31, 2019 (in thousands):
December 31, 2020
Maturity (in years)
Amortized Cost
Unrealized Losses
Unrealized Gains
Estimated Fair Value
Corporate debt securities
1 year or less
$
48,616
$
(6
)
$
4
$
48,614
Commercial paper
1 year or less
63,445
—
—
63,445
U.S. Government securities
1 year or less
106,157
(7
)
12
106,162
Total
$
218,218
$
(13
)
$
16
$
218,221
December 31, 2019
Maturity (in years)
Amortized Cost
Unrealized Losses
Unrealized Gains
Estimated Fair Value
Corporate debt securities
1 year or less
$
6,029
$
(2
)
$
—
$
6,027
Commercial paper
1 year or less
10,357
—
—
10,357
Total
$
16,386
$
(2
)
$
—
$
16,384
Prior to 2020, the Company followed the guidance in ASC 320 Investments—Debt and Equity Securities in determining whether unrealized losses were other than temporary. The Company adopted Topic 326 on January 1, 2020, and now considers whether unrealized losses have resulted from a credit loss or other factors. The unrealized losses on the Company’s available-for-sale securities as of , 2020 and December 31, 2019 were caused by fluctuations in market value and interest rates as a result of the economic environment. The Company concluded that an allowance for credit losses was unnecessary as of , 2020 and The Company elected the practical expedient to exclude accrued interest from both the fair value and the amortized cost basis of the available-for-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Preferred Stock Purchase Right Liability In August 2019, the Company entered into a Series B Preferred Stock Purchase Agreement (see Note 10) that contained future purchase rights that were required to be accounted for as liabilities and remeasured to fair value at each reporting date, with any change in the fair value reported as a component of other expense, net. On July 1, 2020, the Company completed the Series B Milestone Closing and issued 27,066,206 shares of its Series B convertible preferred stock for aggregate gross proceeds of $64.4 million. Upon the exercise of the preferred stock purchase right on July 1, 2020, the preferred stock purchase right liability was revalued at an estimated fair value of $41.6 million and was reclassified to additional paid-in capital in the balance sheets. See Note 10 for further details on preferred stock purchase right liability. The estimated fair value of the preferred stock purchase right liability at July 1, 2020 and December 31, 2019 was determined using a valuation model that incorporated the probability of the occurrence of the Series B Milestone Closing in addition to the factors considered at issuance. To determine the fair value of preferred stock purchase right as of July 1, 2020, an intrinsic value model was used. The assumptions used to determine the fair value of the preferred stock purchase right liability as of December 31, 2019 and upon its issuance in August 2019 included an estimated probability of occurrence of the Series B Milestone Closing of 90%, an assumed discount rates of 1.6% and 1.8%, respectively, and an estimated time period the preferred stock purchase right liability would be outstanding of 0.8 years and 1.1 years, respectively. As certain of these inputs are not observable in the market, the preferred stock purchase right liability is classified as a Level 3 instrument. The following table provides the change in preferred stock purchase right liability for the year ended December 31, 2020 (in thousands):
Preferred Stock Purchase Right Liability
Balance, December 31, 2019
$
1,478
Change in fair value of preferred stock purchase right
40,163
Reclassification of preferred stock purchase right liability to equity upon issuance of convertible preferred stock
(41,641
)
Balance, December 31,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5. Balance Sheet Components Prepaid Expenses and Other Current Assets Prepaid expenses and other current assets are comprised of the following (in thousands):
December 31,
2020
2019
Prepaid expenses
$
2,586
407
Other current assets
1,336
67
Total prepaid expenses and other current assets
$
3,922
$
474
Property and Equipment, Net Property and equipment, net is comprised of the following (in thousands):
December 31,
2020
2019
Leasehold improvements
$
1,984
$
287
Furniture and fixtures
322
265
Research equipment
4,892
2,929
Computers and software
124
61
Construction-in-progress
3,459
183
Total property and equipment
10,781
3,725
Less accumulated depreciation and amortization
(1,431
)
(645
)
Total property and equipment, net
$
9,350
$
3,080
Depreciation and amortization expense were $0.8 million and $0.4 million for the years ended December 31, 2020 and 2019, respectively. Accrued and Other Current Liabilities Accrued and other current liabilities are comprised of the following (in thousands):
December 31,
2020
2019
Accrued compensation
$
3,534
$
1,678
Accrued research and development costs
1,675
702
Accrued property and equipment
117
214
Deferred offering costs
—
104
Other accrued and current liabilities
927
591
Total accrued and other liabilities
$
6,253
$
3,2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Leases The Company has operating leases for its corporate office, laboratory space and dedicated space in a vivarium in South San Francisco, California. The components of lease expense were as follows (in thousands):
Year Ended December 31,
2020
2019
Operating lease expense
$
1,856
1,315
Variable lease expense (1)
178
126
Short-term lease expense
14
—
Total lease expense
$
2,048
$
1,441
(1) Supplemental information related to operating leases were as follows (in thousands):
Year Ended December 31,
2020
2019
Cash paid for amounts included in the measurement of lease liabilities
Operating cash flows used for operating leases
$
1,705
$
1,180
Lease liabilities arising from obtaining right-of-use assets
Operating leases
$
2,401
$
5,107
The weighted-average remaining lease term was 8.1 years for the corporate office and laboratory space leases and 0.3 years for the vivarium lease as of December 31, 2020. The corporate office lease includes an renewal option was not included in the lease term for calculating the lease liability, as the renewal option allow the Company to maintain operational flexibility, and the Company was not reasonably certain that it would exercise the renewal option at the time of the lease commencement. Maturities of operating lease liabilities under existing operating leases as of December 31, 2020 were as follows (in thousands):
Year ending December 31,
Amount
2021
$
1,461
2022
1,452
2023
1,503
2024
1,556
2025
1,610
2026 and thereafter
5,371
Total future minimum lease payments
12,953
Less imputed interest
(4,034
)
Present value of net minimum lease payments
$
8,919
Operating lease liabilities:
Current
1,402
Non-current
7,517
Total lease liability
$
8,919
In May 2020, the Company signed a second amendment to its corporate office and laboratory facilities lease. The amended lease provides for an eight-year non-cancelable lease of additional office and laboratory space in the same building. The lease for additional office and laboratory space provides for abatement of rent during the first three months of the lease and contains rent escalations during the term of the lease. The lease for this additional space is expected to commence in the first quarter of 2021 and expires in 2029. The lease amendment also includes an extension of the lease term for the existing office and laboratory space beginning on May 1, 2020 through the first quarter of 2029. The lease agreement includes an option to extend the lease for an additional seven-year term. Subsequently, in January 2021, the Company signed a third amendment to its corporate office and laboratory facilities lease which provides for lease of additional space in the same building. The lease of this additional space is expected to commence in the second quarter of 2021 and expires in March 2024. The other terms of the existing lease remain unchanged. Total minimum lease payments of $4.5 million and $0.7 million related to the lease of additional space under the second and third amendment, respectively, were excluded from the table above as the lease agreement had not yet commenced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Guarantee Agreement The Company has agreements whereby it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The Company had no liabilities recorded for these agreements as of December 31, 2020 and 2019. Letters of Credit The Company has a $0.4 million letter of credit agreement with a financial institution that is used as collateral for the Company’s corporate headquarters’ operating lease. The letter of credit automatically renews annually without amendment unless cancelled by the financial institutions within 30 days of the annual expira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University of Singapore and St. Jude Children’s License Agreement</t>
        </is>
      </c>
      <c r="B1" s="2" t="inlineStr">
        <is>
          <t>12 Months Ended</t>
        </is>
      </c>
    </row>
    <row r="2">
      <c r="B2" s="2" t="inlineStr">
        <is>
          <t>Dec. 31, 2020</t>
        </is>
      </c>
    </row>
    <row r="3">
      <c r="A3" s="3" t="inlineStr">
        <is>
          <t>License Agreement [Abstract]</t>
        </is>
      </c>
    </row>
    <row r="4">
      <c r="A4" s="4" t="inlineStr">
        <is>
          <t>University of Singapore and St. Jude Children’s License Agreement</t>
        </is>
      </c>
      <c r="B4" s="4" t="inlineStr">
        <is>
          <t>8. University of Singapore and St. Jude Children’s License Agreement In August 2016, the National University of Singapore (“NUS”) and St. Jude Children’s Research Hospital (“St. Jude”) and the Company entered into a license agreement under which NUS and St. Jude (the “Licensors”) granted the Company an exclusive, royalty-bearing, worldwide license to its patent rights related to a method for expanding natural killer cells; a chimeric receptor with NKG2D specificity; and a method for supporting autonomous natural killer cell function (“License Agreement”). The License Agreement provides the Company with the rights to grant and authorize sublicenses to make, have made, use, sell, offer for sale and import products and otherwise exploit the patent rights. As consideration for the license, the Company made an upfront payment of $31,800 and issued NUS 250,000 shares of the Company’s common stock. The Company determined that the upfront payment (SGD 42,750) and value of the common stock issued ($2,500 based on fair value at time of issuance) as part of the license agreement would be expensed upon execution of the contract as the license was acquired for research and development purposes which does not have alternative future uses, and the underlying technology has not reached technological feasibility, hence the Company expensed these costs during 2016. In addition, the Company is required to pay an annual license maintenance fee of SGD 25,000, increasing to SGD 50,000 after year two of the agreement. Further, the Company could be required to make milestone payments to the Licensors upon completion of certain regulatory and commercial milestones related to the clinical development and commercialization of certain of the Company’s product candidates. The aggregate potential milestone payments are approximately SGD 5 million. The Company has also agreed to pay the Licensors royalties of 2.5% of net sales of products sold by the Company or through a sublicense. Additionally, the Company agreed to pay the Licensors a tiered percentage of sublicensing income (ranging from 7.5% to 20%) based on the timing of capital raised and stage of clinical trials. The License Agreement also includes certain performance objectives which obligate the Company to meet various milestones related to the clinical development and commercialization of certain of the Company’s product candidates over time for up to 120 months after the effective date of the License Agreement. The Company recorded $37,000 license maintenance fees included as part of research and development expenses for each of the years ended December 31, 2020 and 2019. In 2020, the Company also recorded a $0.1 million milestone payments upon completion of a regulatory milestone related to the clinical development of the Company’s product candidate, included as part of research and development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9. Employee Benefits On January 1, 2018, the Company adopted a defined contribution 401(k) plan that is available to eligible employees. Under the terms of the plan, employees may make voluntary contributions as a percent of compensation, limited to the maximum amount allowable under federal tax regulations. As part of the plan, the Company elected to make non-matching contributions via mandatory 3% of compensation safe harbor nonelective contributions. The Company recognized $0.3 million and $0.2 million for expense related to the nonelective 401(k) contributions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0</t>
        </is>
      </c>
    </row>
    <row r="3">
      <c r="A3" s="3" t="inlineStr">
        <is>
          <t>Equity [Abstract]</t>
        </is>
      </c>
    </row>
    <row r="4">
      <c r="A4" s="4" t="inlineStr">
        <is>
          <t>Convertible Preferred Stock and Stockholders’ Equity (Deficit)</t>
        </is>
      </c>
      <c r="B4" s="4" t="inlineStr">
        <is>
          <t>10. Convertible Preferred Stock and Under the Amended and Restated Certificate of Incorporation dated August 26, 2019, the Company had a total of 126,270,161 shares of capital stock authorized for issuance, consisting of 71,919,982 shares of common stock, par value of $0.0001 per share, and 54,350,179 shares of convertible preferred stock, par value of $0.0001 per share. Of the 54,350,179 shares of convertible preferred stock, 6,170,349 were designated Series A convertible preferred stock and 48,179,830 were designated Series B convertible preferred stock. In connection with the Reverse Stock Split on July 1, 2020, the Company filed a certificate of amendment to its certificate of incorporation, which provided 100,000,000 authorized shares of common stock with a par value of $0.0001 per share and 54,350,179 authorized shares of preferred stock with a par value of $0.0001 per share. Series A Convertible Preferred Stock In December 2017, the Company sold and issued in a private placement 3,866,602 shares of Series A convertible preferred stock at $2.07 per share (the “Series A Financing”). Upon the closing of the Series A Financing, the convertible notes outstanding at that date were converted into 2,011,114 shares of Series A convertible preferred stock at 80% of the $2.07 price per share (the “Series A Original Issue Price”) paid by the Series A Financing investors. The GSK Convertible Note converted into 292,633 shares of Series A convertible preferred stock at 85% of the Series A Original Issue Price. In connection with the convertible notes, the Company recorded a beneficial conversion feature of $0.9 million which was recognized as a debt discount and accreted to interest expense over the term of the note using the effective interest method. Series B Convertible Promissory Notes In May 2019, the Company entered into Series B Convertible Promissory Notes (the “Convertible Notes”) whereby the Company agreed to issue and certain existing Series A investors (the “Noteholders”) agreed to purchase $6,000,000 in Convertible Notes. The Convertible Notes accrued interest at a contractual rate of 7.5% per year and had an original maturity date of one year from their issuance date. The Convertible Notes were to automatically convert into Series B convertible preferred stock at 85% or 80% of the price per share paid by other investors upon certain qualified financing events, with the percent discount based on the timing of the financing, or through a voluntary option to convert upon certain non-qualified financing events. In addition, if the maturity date were to occur prior to the conversion or repayment of the Convertible Notes, the Noteholders had the right to convert the outstanding principal amount of the Convertible Notes, and all accrued and unpaid interest, into Series A convertible preferred stock at the Series A original issuance price. As the Convertible Notes contained various settlement outcomes, the Company evaluated each scenario for accounting purposes. The settlement into Series A convertible preferred stock scenario resulted in the Company recording a beneficial conversion feature of $0.3 million upon the issuance of the Convertible Notes, as the fair value of the Series A convertible preferred stock on the date of issuance was greater than the original Series A issuance price. The conversion discounts were considered to be redemption features and were evaluated as an embedded derivative and bifurcated from the Convertible Notes, due to the substantial premium to be paid upon redemption. Upon bifurcating the redemption features, the Company recorded a derivative instrument of $1.3 million. The derivative instrument and beneficial conversion feature were recorded as a debt discount at inception and were being amortized to interest expense using the effective interest method over the one-year term of the debt. In August 2019, in connection with the Series B convertible preferred stock financing, the Convertible Notes terms were modified so that the Noteholders received a conversion benefit equal to an annual effective interest rate of 7.5% on the outstanding principal on the Convertible Notes, rather than the originally stated 85% price. The change in the conversion benefit resulted in an adjustment to the derivative instrument of $0.9 million. In addition, as the Convertible Notes contained an embedded beneficial conversion feature and were extinguished before conversion, the Company allocated a portion of the settlement to the repurchase of the beneficial conversion feature, using the intrinsic value on the extinguishment date. This resulted in a reduction to the previously recorded beneficial conversion feature of $0.1 million. Additionally, the Company recorded a loss on extinguishment of debt of $0.8 million, representing the write-off on the unamortized debt issuance costs on the date the Convertible Notes converted into Series B convertible preferred stock. During the year ended December 31, 2019, the Company recorded $0.1 million of interest expense related to the stated interest for the Convertible Notes and $0.4 million using the effective-interest method in relation to the debt discounts described above. The annual effective-interest rates for the Convertible Notes was 30.4%. Series B Convertible Preferred Stock On August 27, 2019, the Company entered into a Series B Preferred Stock Purchase Agreement (the “Stock Purchase Agreement”). The Stock Purchase Agreement contained provisions that obligated the Company to sell, outside of its control, an additional 27,066,206 shares of Series B convertible preferred stock at the Series B Original Issue Price per share, for expected gross proceeds of $64.4 million, upon the achievement of a milestone, or by election of the holders of at least one-third of the Company’s Series B convertible preferred stock at any time prior to the completion of the Company’s initial public offering if the milestone was not achieved (the “Series B Milestone Closing”). If the shares were not purchased prior to the completion of the Company’s initial public offering, then the right to purchase these shares would have automatically expired. In the event that an Initial Series B Closing purchaser, or its affiliates or transferees, failed to purchase their required shares in the Series B Milestone Closing, then all the Series B convertible preferred stock held by such initial Series B purchaser would have been automatically converted into one share of common stock for each ten shares of Series B convertible preferred stock. On July 1, 2020, the Company completed the Series B Milestone Closing pursuant to a milestone waiver by the holders of the Series B convertible preferred stock, and issued 27,066,206 shares of Series B convertible preferred stock for gross proceeds of $64.4 million. On July 14, 2020, upon the closing of the Company’s IPO, all outstanding shares of the Company’s convertible preferred stock converted into 14,689,215 shares of the Company’s common stock. There were no outstanding shares of the Company’s convertible preferred stock as of December 31, 2020. The Company determined its obligation to issue additional shares of the Company’s Series B convertible preferred stock in the Series B Milestone Closing represented a freestanding financial instrument that required liability accounting. This freestanding preferred stock purchase right liability was initially recorded at fair value, with fair value changes recognized in the statements of operations and comprehensive loss. At the time the Stock Purchase Agreement was entered into in August 2019, the initial estimated fair value of the preferred stock purchase right liability was $2.8 million, and was revalued at $1.5 million as of December 31, 2019. On July 1, 2020, the preferred stock purchase right liability was revalued at an estimated fair value of $41.6 million and was reclassified to additional paid-in capital upon the exercise of the preferred stock purchase right. The Company recorded the change in the fair value of the Series B convertible preferred stock purchase right liability of $40.2 million as other expense and $1.3 million as other income for the years ended December 31, 2020 and 2019, respectively, in the statements of operations and comprehensive loss. Common Stock In conjunction with the Company’s July 2020 IPO closing, the Company issued and sold 16,100,000 shares of its common stock, including 2,100,000 shares pursuant to the full exercise of the underwriters' option to purchase additional shares, at a public offering price of $18.00 per share, for aggregate net proceeds of $265.1 million after deducting underwriting discounts and commissions and other offering costs. In connection with this offering, all outstanding shares of the Company’s convertible preferred stock converted into 14,689,215 shares of common stock. The following is a summary of the rights and privileges of the holders of common stock as of December 31, 2020: Liquidation Preference : In the event of liquidation, dissolution or winding up, holders of common stock will be entitled to share ratably in the net assets legally available for distribution to stockholders after the payment of all debts and other liabilities and the satisfaction of any liquidation preference granted to the holders of any then-outstanding shares of preferred stock. Dividends : Subject to preferences that may be applicable to any then-outstanding preferred stock, holders of common stock are entitled to receive ratably those dividends, if any, as may be declared from time to time by the Board out of legally available funds. As of December 31, 2020, no cash dividends have been declared or paid. Voting Rights : Each holder of common stock is entitled to one vote for each share on all matters submitted to a vote of the stockholders, including the election of directors. Under the Company’s amended and restated certificate of incorporation and amended and restated bylaws, stockholders will not have cumulative voting rights. Because of this, the holders of a majority of the shares of common stock entitled to vote in any election of directors can elect all of the directors standing for election, if they should so choose. Rights and Preferences :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11. Share-Based Compensation Equity Incentive Plan 2015 Equity Incentive Plan The Company granted options under its 2015 Equity Incentive Plan (the “2015 Plan”) until July 2020 when it was terminated as to future awards, although it continues to govern the terms of options that remain outstanding under the 2015 Plan. The 2015 Plan allows for the grant of incentive stock options, non-statutory stock options, stock appreciation rights, restricted stock unit awards and other stock awards. Awards can be made to officers, directors, employees, non-employee directors, and consultants of the Company. In connection with the Board of Directors’ and stockholders’ approval of the 2020 Plan, the 2015 Plan was terminated as to future awards and a ny options or awards outstanding under the 2015 Plan remain outstanding and effective under the 2015 Plan. 2020 Performance Incentive Plan The Company’s 2020 Performance Incentive Plan (the “2020 Plan”) became effective upon the consummation of the IPO. Upon the effectiveness of the 2020 Plan, no further grants may be made under the Company’s 2015 Plan. As of December 31, 2020, a total of 2,660,371 shares of the Company’s common stock were authorized for issuance with respect to awards granted under the 2020 Plan. The share limit will automatically increase on the first trading day in January of each year (commencing in 2021) by an amount equal to the lesser of (1) 5% of the total number of outstanding shares of the Company’s common stock on the last trading day in December in the prior year, or (2) such lesser number as determined by the Company’s board of directors. Any shares subject to awards granted under the 2020 Plan or the 2015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0 Plan. A total of 1,542,532 options had been granted and 1,390,402 shares was available for issuance under the 2020 Plan for the , 2020. The following table summarizes the stock option activity during the year ended December 31, 2020 (in thousands, except number of shares, exercise prices and contractual term)
Number of shares
Weighted-average exercise price
Weighted-average remaining contractual term (in years)
Aggregate Intrinsic Value
Outstanding at December 31, 2019
2,329,516
$
3.59
9.6
$
668
Granted
1,782,794
19.52
Exercised
(183,287
)
2.18
Forfeited
(288,308
)
9.40
Outstanding at December 31, 2020
3,640,715
$
11.00
9.0
$
183,742
Exercisable at December 31, 2020
654,195
$
5.34
8.6
$
36,717
Vested and expected to vest at December 31, 2020
3,640,715
$
11.00
9.0
$
183,742
The intrinsic value represents the difference between the exercise price of stock options and the quoted market price of the Company’s common stock for all in-the-money stock options. Additional information related to the Company’s stock options is summarized below (in thousands, except per share amounts):
Year Ended December 31,
2020
2019
Weighted-average grant-date fair value of stock option grants per share
$
12.84
$
2.70
Intrinsic value of options exercised
$
1,444
$
104
Fair value of options vested
$
2,664
$
656
Employee Stock Purchase Plan The Company’s 2020 Employee Stock Purchase Plan (the “ESPP”), became effective upon the consummation of the IPO. A total of 295,599 shares of the Company’s common stock is initially available for issuance under the ESPP.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 2020, no shares had been issued under the ESPP, and the full number of shares authorized under the ESPP Plan was available for issuance purposes upon the effectiveness of the ESPP. Liability for Early Exercise of Restricted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transferred into common stock and additional paid-in capital as the shares vest. Shares subject to repurchase by the Company were 77,393 shares and 132,249 shares, with the related liability of $0.1 million and $0.1 million as of December 31, 2020 and 2019, respectively, recorded under other long-term liabilities in the balance sheets. Common Stock Reserved for Future Issuance As of December 31, 2020, the Company had reserved the following shares of common stock for future issuance:
December 31, 2020
Common stock options granted and outstanding
3,640,715
Reserved for future equity award grants
1,390,402
Reserved for future ESPP issuances
295,599
5,326,716
Share-Based Compensation Expense Share-based compensation expense for the years ended December 31, 2020 and 2019 were as follows (in thousands):
Year Ended December 31,
2020
2019
Research and development
$
1,871
$
376
General and administrative
4,877
571
Total share-based compensation expense
$
6,748
$
947
The total unrecognized compensation cost related to unvested share-based awards was $22.2 million, which is expected to be recognized over a weighted-average remaining service period of 3.4 years as of December 31, 2020. In October 2020, the Company recorded share-based compensation expense of $2.3 million related to the modification of certain stock option granted to its former Chief Financial Officer, Matthew Plunkett, under a Separation and Release Agreement that was executed on October 2, 2020 (the “Termination Date”). In addition, the Company recorded severance benefits expense of $0.3 million in October 2020 that is payable within the 6 months after the Termination Date. In September and November of 2019, the Company granted options subject to both a service-based condition and a performance-based condition that require the achievement of a Series B Milestone Closing (Note 10) before the options can be eligible for service vesting conditions. The performance-based condition was achieved in the third quarter of fiscal year 2020. Fair Value Disclosures The fair value of stock options was estimated on the date of grant using the Black-Scholes option pricing model with the following range of assumptions:
Year Ended December 31,
2020
2019
Common stock fair value
$4.29 - $61.47
$3.40 - $4.77
Risk-free interest rate
0.4% - 0.5%
1.5% - 2.3%
Expected volatility
74.8% - 81.4%
80.2% - 81.9%
Expected term (in years)
5.5 - 6.1
5.6 - 6.1
Expected dividend yield
—
— The Company recognizes compensation costs related to stock options granted to employees and nonemployees based on the estimated fair value of the awards on the date of grant, net of forfeitures. The Company generally recognizes grant-date fair value of stock options granted to employees and non-employee service providers on a straight-line basis over the requisite service period, which is generally the vesting term of the respective awards. The Company determines the fair value of stock options with a service and performance condition, or performance-based options, based on the fair value of the Company’s common stock on the date of grant. The Company accounts for the impact of forfeitures as they occur. For purposes of calculating share-based compensation, the Company estimates the fair value of stock options issued using a Black-Scholes option-pricing model. The determination of the fair value of share-based payment awards utilizing the Black-Scholes option-pricing model is affected by the Company’s stock price and a number of assumptions, including expected volatility, expected life, risk-free interest rate and expected dividends. Expected term. The Company opted to use the “simplified method” for estimating the expected term of employee options, whereby the expected term equals the average of the vesting term and the original contractual term of the option (generally 10 years). Expected volatility. Due to the Company’s limited operating history and a lack of company specific historical and implied volatility data, the Company based its estimate of expected volatility on the historical volatilities of the common stock of comparable publicly traded biopharmaceutical companies over a period equal to the expected term of the stock option grants. The comparable companies were chosen based on their similar size, stage in the life cycle, and financial leverage to the Company. Risk-free interest rate. The risk-free rate assumption is based on the U.S. Treasury instruments with maturities similar to the expected term of the stock options. Expected dividend yield. The Company has not issued any dividends and do not expect to issue dividends over the life of the options, as a result the estimated dividend yield is ze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Due to the Company’s net losses for the years ended December 31, 2020 and 2019, and since the Company has a full valuation allowance against deferred tax assets, there was no tax provision or benefit for income taxes recorded in the years presented other than minimum amounts required for state tax purposes. A reconciliation on income taxes to the amount computed by applying the statutory federal income tax rate to the net loss is summarized as follows (in thousands):
Year Ended December 31,
2020
2019
Income tax benefit at statutory rates
$
(19,186
)
$
(4,426
)
State income tax, net of federal benefit
(3,929
)
(1,959
)
Permanent items
749
245
Research and development credits
(1,264
)
(627
)
Other
231
2
Change in valuation allowance
14,965
7,287
Change in fair value of derivative liabilities
8,434
(522
)
Income tax expense
$
—
$
—
Significant components of the Company’s deferred tax assets are shown below (in thousands):
December 31,
2020
2019
Deferred tax assets:
Net operating loss carry forwards
$
17,674
$
6,897
Depreciation and amortization
265
200
Research and development credits
3,986
1,316
Accrued expenses
983
459
Lease liability
2,496
2,042
Other, net
891
3
Total deferred tax assets
26,295
10,917
Valuation allowance for deferred tax assets
(23,696
)
(8,731
)
Deferred tax assets, net of valuation allowance
2,599
2,186
Deferred tax liabilities:
Right-of-use asset
(2,382
)
(2,036
)
Depreciation and amortization
(217
)
(150
)
Net deferred tax assets
$
—
$
—
The Company has a net operating loss and has provided a valuation allowance against net deferred tax assets due to uncertainties regarding the Company’s ability to realize these assets. The valuation allowance increased by $15.0 million and $7.3 million as of December 31, 2020 and 2019, respectiv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net deferred tax assets will not be realized, and therefore, the net deferred tax assets are substantially offset by a valuation allowance at December 31, 2020 and 2019. The $2.6 million net deferred tax asset is realizable as a result of utilizing the deferred tax liabilities associated with the Company’s leases as a source of income. The deferred tax assets were primarily comprised of federal and state tax net operating losses and tax credit carryforwards. As of December 31, 2020, the Company had net operating loss (“NOL”) carryforwards of approximately $63.3 million and $62.7 million, available to reduce future taxable income, if any, for federal and California state income tax purposes, respectively. Of the $63.3 million federal NOL carryforwards, $0.2 million and $3.0 will begin expiring in 2035 and 2036, respectively, if not utilized, while $60.1 million can be carried forward indefinitely. The state NOL carryforwards will begin expiring in 2036, if not utilized. The Company also had federal and state research and development credit carry forwards of approximately $3.2 million and $1.9 million, respectively, at December 31, 2020. The federal credits will begin expiring in 2035 if not utilized. The California credits have no expiration date. Utilization of the NOL and research and development credit carryforwards may be subject to a substantial annual limitation due to ownership change limitations that may have occurred or that could occur in the future, as required by Section 382 of the Internal Revenue Code of 1986, as amended (the “Code”), as well as similar state provisions. The future utilization of the Company’s NOL and tax credit carryforwards to offset future taxable income may be subject to a substantial annual limitation as a result of changes in ownership by stockholders that hold 5% or more of the Company’s common stock. An assessment of such ownership changes under Section 382 was not completed through December 31, 2019. To the extent that an assessment is completed in the future, the Company’s ability to utilize tax attributes could be restricted on a year-by-year basis and certain attributes could expire before they are utilized. The Company will examine the impact of any potential ownership changes in the future. The Company has not been audited by the Internal Revenue Service or any state income or franchise tax agency. As of December 31, 2020, its federal and state returns for the years ended 2015 through the current period are still open to examination. In addition, all of the net operating losses and research and development credit carryforwards that may be used in future years are still subject to inquiry given that the statute of limitation for these items would begin in the year of the utilization. The balance of gross unrecognized tax benefits as of December 31, 2020 and 2019 was approximately $0.8 million and $0.3 million, respectively, all of which would affect the Company’s income tax expense if recognized, before consideration of the Company’s valuation allowance. The Company does not expect its unrecognized tax benefits to change significantly over the next 12 months. The Company recognizes interest and penalties accrued on any unrecognized tax benefits as a component of income tax expense. There was no interest and penalties for the years ended December 31, 2020 and 2019. The Company files income tax returns in the United States federal jurisdiction and the State of California and is not currently under examination by any taxing authority for any open tax year. Due to net operating loss carryforwards, all years remain open for income tax examination. To the extent the Company has tax attribute carryforwards, the tax years in which the attribute was generated may still be adjusted upon examination by the IRS or state tax authorities to the extent utilized in a future period. No federal or state tax audits are currently in process. The following table summarizes the changes in the Company’s gross unrecognized tax benefits (in thousands):
December 31,
2020
2019
Balance at the beginning of the year
$
270
$
73
Additions for tax positions taken in prior years
14
5
Additions for tax positions taken in current year
493
192
Balance at the end of the year
$
777
$
2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U.S. generally accepted accounting principle (“U.S. GAAP”). Certain prior period amounts reported in the Company’s financial statements have been reclassified to conform to the current period presentation, with no impact on previously reported operating results or financial position.</t>
        </is>
      </c>
    </row>
    <row r="5">
      <c r="A5" s="4" t="inlineStr">
        <is>
          <t>Reverse Stock Split</t>
        </is>
      </c>
      <c r="B5" s="4" t="inlineStr">
        <is>
          <t>Reverse Stock Split On July 1, 2020, the Company effected a 1-for-3.7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Reverse Stock Split for all periods presented.</t>
        </is>
      </c>
    </row>
    <row r="6">
      <c r="A6" s="4" t="inlineStr">
        <is>
          <t>COVID-19 Pandemic</t>
        </is>
      </c>
      <c r="B6" s="4" t="inlineStr">
        <is>
          <t>COVID-19 Pandemic On March 11, 2020, the World Health Organization declared the outbreak of a novel strain of coronavirus, COVID-19, as a global pandemic, which continued to spread throughout the United States and around the world in the fourth quarter of 2020. Multiple variants of the virus that causes COVID-19 are also circulating globally. The COVID-19 pandemic is contributing to a general slowdown in the global economy and may affect the Company’s business, results of operations, financial condition, and future strategic plans. The extent of the impact of the COVID-19 pandemic on the Company’s operational and financial performance will depend on certain developments, including the duration and spread of the outbreak, the effectiveness of actions taken in the United States and other countries to contain, vaccinate against, and treat the disease, and its impact on the Company’s planned preclinical studies and clinical trials, employees and vendors, all of which are uncertain and cannot be predicted. The Company has taken certain precautionary measures to minimize exposure of the Company’s employees to the virus and to comply with directives from public health officials. This includes work from home policies for employees as well as enhanced safety measures for scientists who are in labs and manufacturing facility. Some of the third-party vendors that the Company uses have experienced disruptions during this pandemic. However, COVID-19 did not materially impact the timelines the Company previously announced for the filing of the NKX101 IND or the dosing of the first patient in the NKX101 clinical trial, and the Company does not expect COVID-19 to have a material impact on the current timeline for the filing of the NKX019 IND.</t>
        </is>
      </c>
    </row>
    <row r="7">
      <c r="A7" s="4" t="inlineStr">
        <is>
          <t>Use of Estimates</t>
        </is>
      </c>
      <c r="B7" s="4" t="inlineStr">
        <is>
          <t>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those related to preclinical studies, fair value of assets and liabilities, convertible preferred stock,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t>
        </is>
      </c>
    </row>
    <row r="8">
      <c r="A8" s="4" t="inlineStr">
        <is>
          <t>Concentration of Credit Risk</t>
        </is>
      </c>
      <c r="B8" s="4" t="inlineStr">
        <is>
          <t>Concentration of Credit Risk Financial instruments, which potentially subject the Company to concentration of credit risk, consist primarily of cash, cash equivalents and short-term investments. The Company maintains cash, cash equivalents and short-term investments with various high credit quality and are invested through banks and other financial institutions in the United States. Such deposits may be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t>
        </is>
      </c>
    </row>
    <row r="9">
      <c r="A9" s="4" t="inlineStr">
        <is>
          <t>Comprehensive Loss</t>
        </is>
      </c>
      <c r="B9" s="4" t="inlineStr">
        <is>
          <t>Comprehensive Loss Comprehensive loss consists of net loss and unrealized gains or losses on available-for-sale investments. The Company displays comprehensive loss and its components as part of the statements of operations and comprehensive loss.</t>
        </is>
      </c>
    </row>
    <row r="10">
      <c r="A10" s="4" t="inlineStr">
        <is>
          <t>Fair Value of Financial Instruments</t>
        </is>
      </c>
      <c r="B10"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prepaid expenses and other current assets, accounts payable, accrued liabilities and other current liabilities are reasonable estimates of their fair value due to the short-term nature of these accounts.</t>
        </is>
      </c>
    </row>
    <row r="11">
      <c r="A11" s="4" t="inlineStr">
        <is>
          <t>Cash, Cash Equivalents, Short-term Investments and Restricted Cash</t>
        </is>
      </c>
      <c r="B11" s="4" t="inlineStr">
        <is>
          <t>Cash, Cash Equivalents, Short-term Investments and Restricted Cash Cash and Cash Equivalents The Company considers all highly liquid investments with insignificant interest rate risk and an original maturity of three months or less at the date of purchase to be cash equivalents. Cash includes demand deposits held in readily available checking accounts at a federally insured financial institution. Cash equivalents consist of money market funds. Short-term Investments Short-term investments consist of commercial debt securities, commercial paper and U.S. Government securities, classified as available-for-sale securities and have maturities of greater than three months but less than one year. The Company has classified all of its available-for-sale investment securities as current assets on the balance sheets because these are considered highly liquid securities and are available for use in current operations. The Company carries these securities at fair value, and reports unrealized gains and losses as a separate component of accumulated other comprehensive loss. The cost of debt securities is adjusted for amortization of purchase premiums and accretion of discounts to maturity. Such amortization and accretion is included in interest income in the statements of operations and comprehensive loss. Realized gains and losses on sales of securities are determined using the specific identification method and recorded in other income (expense), net in the statement of operations and comprehensive loss. Restricted Cash The Company is required to maintain a letter of credit related to its office and lab space lease. This cash is the collateral for that letter of credit and per the terms of the lease must remain in place until two months after the termination of the lease. As the remaining term of the lease as of December 31, 2020 is greater than one year, the related restricted cash has been classified as non-current.</t>
        </is>
      </c>
    </row>
    <row r="12">
      <c r="A12" s="4" t="inlineStr">
        <is>
          <t>Property and Equipment, Net</t>
        </is>
      </c>
      <c r="B12" s="4" t="inlineStr">
        <is>
          <t>Property and Equipment, Net Property and equipment, which consist of leasehold improvements, furniture and fixtures, research equipment, computers and software and construction-in-progress are stated at cost less accumulated depreciation. Depreciation and amortization is calculated using the straight-line method over the estimated useful lives of the assets, which ranges from three to five years. Leasehold improvements are amortized over the remaining life of the lease for leasehold improvements at the time the asset is placed into service.</t>
        </is>
      </c>
    </row>
    <row r="13">
      <c r="A13" s="4" t="inlineStr">
        <is>
          <t>Impairment of Long-Lived Assets</t>
        </is>
      </c>
      <c r="B13" s="4" t="inlineStr">
        <is>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20, there has been no such impairment losses recorded by the Company.</t>
        </is>
      </c>
    </row>
    <row r="14">
      <c r="A14" s="4" t="inlineStr">
        <is>
          <t>Deferred Offering Costs</t>
        </is>
      </c>
      <c r="B14" s="4" t="inlineStr">
        <is>
          <t>Deferred Offering Costs Deferred offering costs that consisted of legal, accounting, printing and other fees and costs directly attributable to the IPO were capitalized. Upon the completion of the IPO in July 2020, the total deferred offering costs of $4.4 million were offset against the proceeds from the IPO and reclassified to additional paid-in capital on the balance sheets.</t>
        </is>
      </c>
    </row>
    <row r="15">
      <c r="A15" s="4" t="inlineStr">
        <is>
          <t>Preferred Stock Purchase Right Liability</t>
        </is>
      </c>
      <c r="B15" s="4" t="inlineStr">
        <is>
          <t>Preferred Stock Purchase Right Liability The Company at times enters into convertible preferred stock financings where, in addition to the initial closing, investors agree to buy, and the Company agrees to sell, additional shares of that convertible preferred stock at a fixed price in the event that certain agreed upon milestones are achieved or at the election of investors. The Company evaluates this purchase right and assesses whether it meets the definition of a freestanding instrument and, if so, determines the fair value of the purchase right liability and records it on the balance sheets with the remainder of the proceeds raised being allocated to convertible preferred stock. The preferred stock purchase right liability is revalued at each reporting period with changes in the fair value of the liability recorded as change in fair value of preferred stock purchase right in the statements of operations and comprehensive loss. A final revaluation adjustment of preferred stock purchase right liability was recorded at settlement in July 2020 and the resultant fair value was then reclassified to convertible preferred stock at that time.</t>
        </is>
      </c>
    </row>
    <row r="16">
      <c r="A16" s="4" t="inlineStr">
        <is>
          <t>Convertible Preferred Stock</t>
        </is>
      </c>
      <c r="B16" s="4" t="inlineStr">
        <is>
          <t>Convertible Preferred Stock The Company recorded all shares of convertible preferred stock at their respective issuance price less issuance costs on the dates of issuance. Convertible preferred stock was previously classified outside of stockholders’ equity (deficit) on the balance sheets as events triggering redemption were not solely within the Company’s control because the preferred stockholders had the ability to effect a liquidation event, as they have majority of the Company’s Board seats. Immediately prior to the closing of the Company’s IPO in July 2020, all outstanding shares of the Company’s convertible preferred stock converted into the Company’s common stock. There were no outstanding shares of the Company’s convertible preferred stock as of December 31, 2020.</t>
        </is>
      </c>
    </row>
    <row r="17">
      <c r="A17" s="4" t="inlineStr">
        <is>
          <t>Revenue Recognition</t>
        </is>
      </c>
      <c r="B17" s="4" t="inlineStr">
        <is>
          <t>Revenue Recognition Revenue is recognized in accordance with ASC 606 when a customer obtains control of promised goods or services. The Company applies the following five steps to recognize revenue: (i) identify the contract with a customer; (ii) identify the performance obligations in the contract; (iii) determine the transaction price; (iv) allocate the transaction price to performance obligations in the contract; and (v) determine the recognition period. The Company evaluates its performance obligations to determine whether each item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and the entity’s promise to transfer the good or service to the customer is separately identifiable from other promises in the contact. If the deliverable is not considered distinct, the Company combines such deliverables and accounts for them as a single performance obligation. The Company allocates the consideration to each deliverable at the inception of the arrangement based on the transaction price. In April 2017, the Company entered into the Collaboration and License Agreement (the “Collaboration Agreement”) with GlaxoSmithKline Intellectual Property Development Limited and Glaxo Group Limited (together, “GSK”) to research and develop therapeutics using Engineered NK Cells as carriers for target programs. On December 10, 2018, the Collaboration Agreement with GSK was terminated. Nominal revenue of $0.1 million was recognized for the year ended December 31, 2019 in connection with the wind-down activities through the termination of the Collaboration Agreement in December 2018. There was no revenue recorded for the year ended December 31, 2020.</t>
        </is>
      </c>
    </row>
    <row r="18">
      <c r="A18" s="4" t="inlineStr">
        <is>
          <t>Research and Development Costs</t>
        </is>
      </c>
      <c r="B18" s="4" t="inlineStr">
        <is>
          <t>Research and Development Costs Research and development costs are expensed as incurred. Research and development costs consist primarily of salaries and other benefits of research and development personnel, including associated share-based compensation, costs related to research activities, preclinical studies, clinical trial,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is>
      </c>
    </row>
    <row r="19">
      <c r="A19" s="4" t="inlineStr">
        <is>
          <t>Commitments</t>
        </is>
      </c>
      <c r="B19" s="4" t="inlineStr">
        <is>
          <t>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s been no such liabilities recorded by the Company as of December 31, 2020.</t>
        </is>
      </c>
    </row>
    <row r="20">
      <c r="A20" s="4" t="inlineStr">
        <is>
          <t>Leases</t>
        </is>
      </c>
      <c r="B20" s="4" t="inlineStr">
        <is>
          <t>Leases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balance sheets.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t>
        </is>
      </c>
    </row>
    <row r="21">
      <c r="A21" s="4" t="inlineStr">
        <is>
          <t>Share-Based Compensation</t>
        </is>
      </c>
      <c r="B21" s="4" t="inlineStr">
        <is>
          <t>Share-Based Compensation Share-based compensation expense represents the cost of the grant-date fair value of employee, officer, director, and non-employee stock option grants, estimated in accordance with the applicable accounting guidance, recognized using the straight-line method over the vesting period for service-based options and using the graded vesting method for performance-based options. The vesting period generally approximates the expected service period of the awards. Forfeitures are recognized and accounted for as they occur. The fair value of stock options is estimated using a Black-Scholes option pricing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Options granted during the year have a maximum contractual term of ten years.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number of publicly traded companies in similar stages of clinical development. The Company has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t>
        </is>
      </c>
    </row>
    <row r="22">
      <c r="A22" s="4" t="inlineStr">
        <is>
          <t>Income Taxes</t>
        </is>
      </c>
      <c r="B22" s="4" t="inlineStr">
        <is>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t>
        </is>
      </c>
    </row>
    <row r="23">
      <c r="A23" s="4" t="inlineStr">
        <is>
          <t>Segment Reporting</t>
        </is>
      </c>
      <c r="B23" s="4" t="inlineStr">
        <is>
          <t>Segment Reporting The Company’s chief operating decision maker, its President and Chief Executive Officer, manages its operations and business as one operating segment for the purposes of allocating resources, makes operating decisions and evaluates financial performance. No product revenue has been generated since inception and all assets are held in the United States.</t>
        </is>
      </c>
    </row>
    <row r="24">
      <c r="A24" s="4" t="inlineStr">
        <is>
          <t>Net Loss Per Share</t>
        </is>
      </c>
      <c r="B24" s="4" t="inlineStr">
        <is>
          <t>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prior to the conversion of such shares to common stock, unvested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is>
      </c>
    </row>
    <row r="25">
      <c r="A25" s="4" t="inlineStr">
        <is>
          <t>Recent Accounting Pronouncements</t>
        </is>
      </c>
      <c r="B25" s="4" t="inlineStr">
        <is>
          <t>Recent Accounting Pronouncements Adopted Accounting Pronouncements Financial Instruments. In June 2016, the FASB issued ASU 2016-13, Financial Instruments—Credit Losses (Topic 326): , which amends the impairment model by requiring entities to use a forward-looking approach based on expected losses to estimate credit losses on certain types of financial instruments, including available-for-sale debt securities. The Company adopted this standard in the first quarter of 2020. The adoption of this standard did not have a material impact on the Company’s financial statements. Fair Value Measurements. In August 2018, the FASB issued ASU 2018-13—Fair Value Measurement (Topic 820): , which eliminates, adds and modifies certain disclosure requirements for fair value measurement. The amendments in ASU 2018-13 that relate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upon their effective date. The Company adopted this standard in the first quarter of 2020. The adoption of this standard did not have a material impact on the Company’s disclosures. Accounting Pronouncements Not Yet Adopted Income Taxes. In December 2019, the FASB issued ASU 2019-12—Income Taxes (Topic 740): which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This standard is effective for fiscal years beginning after December 15, 2020, with early adoption permitted. The Company will adopt this standard in the first quarter of 2021 and the adoption is not expected to have a material impact on the Company’s financial statements. There were no other significant updates to the recently issued accounting standards other than as disclosed herewith.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96692</v>
      </c>
      <c r="C3" s="7" t="n">
        <v>20607</v>
      </c>
    </row>
    <row r="4">
      <c r="A4" s="4" t="inlineStr">
        <is>
          <t>Short-term investments, available-for-sale</t>
        </is>
      </c>
      <c r="B4" s="5" t="n">
        <v>218221</v>
      </c>
      <c r="C4" s="5" t="n">
        <v>16384</v>
      </c>
    </row>
    <row r="5">
      <c r="A5" s="4" t="inlineStr">
        <is>
          <t>Prepaid expenses and other current assets</t>
        </is>
      </c>
      <c r="B5" s="5" t="n">
        <v>3922</v>
      </c>
      <c r="C5" s="5" t="n">
        <v>474</v>
      </c>
    </row>
    <row r="6">
      <c r="A6" s="4" t="inlineStr">
        <is>
          <t>Total current assets</t>
        </is>
      </c>
      <c r="B6" s="5" t="n">
        <v>318835</v>
      </c>
      <c r="C6" s="5" t="n">
        <v>37465</v>
      </c>
    </row>
    <row r="7">
      <c r="A7" s="4" t="inlineStr">
        <is>
          <t>Restricted cash</t>
        </is>
      </c>
      <c r="B7" s="5" t="n">
        <v>413</v>
      </c>
      <c r="C7" s="5" t="n">
        <v>268</v>
      </c>
    </row>
    <row r="8">
      <c r="A8" s="4" t="inlineStr">
        <is>
          <t>Property and equipment, net</t>
        </is>
      </c>
      <c r="B8" s="5" t="n">
        <v>9350</v>
      </c>
      <c r="C8" s="5" t="n">
        <v>3080</v>
      </c>
    </row>
    <row r="9">
      <c r="A9" s="4" t="inlineStr">
        <is>
          <t>Operating lease right-of-use assets</t>
        </is>
      </c>
      <c r="B9" s="5" t="n">
        <v>8505</v>
      </c>
      <c r="C9" s="5" t="n">
        <v>7144</v>
      </c>
    </row>
    <row r="10">
      <c r="A10" s="4" t="inlineStr">
        <is>
          <t>Other long-term assets</t>
        </is>
      </c>
      <c r="B10" s="5" t="n">
        <v>547</v>
      </c>
      <c r="C10" s="5" t="n">
        <v>455</v>
      </c>
    </row>
    <row r="11">
      <c r="A11" s="4" t="inlineStr">
        <is>
          <t>Total assets</t>
        </is>
      </c>
      <c r="B11" s="5" t="n">
        <v>337650</v>
      </c>
      <c r="C11" s="5" t="n">
        <v>48412</v>
      </c>
    </row>
    <row r="12">
      <c r="A12" s="3" t="inlineStr">
        <is>
          <t>Current liabilities:</t>
        </is>
      </c>
    </row>
    <row r="13">
      <c r="A13" s="4" t="inlineStr">
        <is>
          <t>Accounts payable</t>
        </is>
      </c>
      <c r="B13" s="5" t="n">
        <v>1176</v>
      </c>
      <c r="C13" s="5" t="n">
        <v>1882</v>
      </c>
    </row>
    <row r="14">
      <c r="A14" s="4" t="inlineStr">
        <is>
          <t>Operating lease liabilities, current portion</t>
        </is>
      </c>
      <c r="B14" s="5" t="n">
        <v>1402</v>
      </c>
      <c r="C14" s="5" t="n">
        <v>1516</v>
      </c>
    </row>
    <row r="15">
      <c r="A15" s="4" t="inlineStr">
        <is>
          <t>Preferred stock purchase right liability</t>
        </is>
      </c>
      <c r="C15" s="5" t="n">
        <v>1478</v>
      </c>
    </row>
    <row r="16">
      <c r="A16" s="4" t="inlineStr">
        <is>
          <t>Accrued and other current liabilities</t>
        </is>
      </c>
      <c r="B16" s="5" t="n">
        <v>6253</v>
      </c>
      <c r="C16" s="5" t="n">
        <v>3289</v>
      </c>
    </row>
    <row r="17">
      <c r="A17" s="4" t="inlineStr">
        <is>
          <t>Total current liabilities</t>
        </is>
      </c>
      <c r="B17" s="5" t="n">
        <v>8831</v>
      </c>
      <c r="C17" s="5" t="n">
        <v>8165</v>
      </c>
    </row>
    <row r="18">
      <c r="A18" s="4" t="inlineStr">
        <is>
          <t>Operating lease liabilities, net of current portion</t>
        </is>
      </c>
      <c r="B18" s="5" t="n">
        <v>7517</v>
      </c>
      <c r="C18" s="5" t="n">
        <v>5780</v>
      </c>
    </row>
    <row r="19">
      <c r="A19" s="4" t="inlineStr">
        <is>
          <t>Other long-term liabilities</t>
        </is>
      </c>
      <c r="B19" s="5" t="n">
        <v>82</v>
      </c>
      <c r="C19" s="5" t="n">
        <v>134</v>
      </c>
    </row>
    <row r="20">
      <c r="A20" s="4" t="inlineStr">
        <is>
          <t>Total liabilities</t>
        </is>
      </c>
      <c r="B20" s="5" t="n">
        <v>16430</v>
      </c>
      <c r="C20" s="5" t="n">
        <v>14079</v>
      </c>
    </row>
    <row r="21">
      <c r="A21" s="4" t="inlineStr">
        <is>
          <t>Commitments and contingencies (Note 7)</t>
        </is>
      </c>
      <c r="B21" s="4" t="inlineStr">
        <is>
          <t xml:space="preserve"> </t>
        </is>
      </c>
      <c r="C21" s="4" t="inlineStr">
        <is>
          <t xml:space="preserve"> </t>
        </is>
      </c>
    </row>
    <row r="22">
      <c r="A22" s="4" t="inlineStr">
        <is>
          <t>Convertible preferred stock, $0.0001 par value; no shares and 54,350,179 shares authorized at December 31, 2020 and 2019, respectively; no shares and 27,283,973 shares issued and outstanding at December 31, 2020 and 2019, respectively</t>
        </is>
      </c>
      <c r="C22" s="5" t="n">
        <v>59815</v>
      </c>
    </row>
    <row r="23">
      <c r="A23" s="3" t="inlineStr">
        <is>
          <t>Stockholders' equity (deficit):</t>
        </is>
      </c>
    </row>
    <row r="24">
      <c r="A24" s="4" t="inlineStr">
        <is>
          <t>Preferred stock, $0.0001 par value; 54,350,179 shares and no shares authorized at December 31, 2020 and 2019, respectively; no shares issued and outstanding at December 31, 2020 and 2019</t>
        </is>
      </c>
      <c r="B24" s="4" t="inlineStr">
        <is>
          <t xml:space="preserve"> </t>
        </is>
      </c>
      <c r="C24" s="4" t="inlineStr">
        <is>
          <t xml:space="preserve"> </t>
        </is>
      </c>
    </row>
    <row r="25">
      <c r="A25" s="4" t="inlineStr">
        <is>
          <t>Common stock, $0.0001 par value; 100,000,000 and 71,919,982 shares authorized at December 31, 2020 and 2019, respectively; 32,627,963 and 1,600,601 shares issued and outstanding at December 31, 2020 and 2019, respectively</t>
        </is>
      </c>
      <c r="B25" s="5" t="n">
        <v>3</v>
      </c>
      <c r="C25" s="5" t="n">
        <v>1</v>
      </c>
    </row>
    <row r="26">
      <c r="A26" s="4" t="inlineStr">
        <is>
          <t>Additional paid-in capital</t>
        </is>
      </c>
      <c r="B26" s="5" t="n">
        <v>439235</v>
      </c>
      <c r="C26" s="5" t="n">
        <v>1179</v>
      </c>
    </row>
    <row r="27">
      <c r="A27" s="4" t="inlineStr">
        <is>
          <t>Accumulated other comprehensive loss</t>
        </is>
      </c>
      <c r="B27" s="5" t="n">
        <v>3</v>
      </c>
      <c r="C27" s="5" t="n">
        <v>-2</v>
      </c>
    </row>
    <row r="28">
      <c r="A28" s="4" t="inlineStr">
        <is>
          <t>Accumulated deficit</t>
        </is>
      </c>
      <c r="B28" s="5" t="n">
        <v>-118021</v>
      </c>
      <c r="C28" s="5" t="n">
        <v>-26660</v>
      </c>
    </row>
    <row r="29">
      <c r="A29" s="4" t="inlineStr">
        <is>
          <t>Total stockholders' equity (deficit)</t>
        </is>
      </c>
      <c r="B29" s="5" t="n">
        <v>321220</v>
      </c>
      <c r="C29" s="5" t="n">
        <v>-25482</v>
      </c>
    </row>
    <row r="30">
      <c r="A30" s="4" t="inlineStr">
        <is>
          <t>Total liabilities, convertible preferred stock and stockholders' equity (deficit)</t>
        </is>
      </c>
      <c r="B30" s="7" t="n">
        <v>337650</v>
      </c>
      <c r="C30" s="7" t="n">
        <v>48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s summarize the computation of the basic and diluted net loss per share (in thousands except share and per share data):
Year Ended December 31,
2020
2019
Numerator:
Net loss
$
(91,361
)
$
(21,076
)
Denominator:
Weighted average common shares outstanding
16,918,664
1,712,639
Less: weighted average unvested common stock issued upon early exercise of common stock options
(112,402
)
(165,589
)
Less: weighted average unvested founder shares of common stock
—
(84,539
)
Weighted average shares used to compute net loss per share, basic and diluted
16,806,262
1,462,511
Net loss per share, basic and diluted
$
(5.44
)
$
(14.41
)</t>
        </is>
      </c>
    </row>
    <row r="5">
      <c r="A5" s="4" t="inlineStr">
        <is>
          <t>Summarizes the Outstanding Potentially Dilutive Securities Excluded in Calculation of Diluted Net Loss Per Share</t>
        </is>
      </c>
      <c r="B5" s="4" t="inlineStr">
        <is>
          <t>The following table summarizes the outstanding potentially dilutive securities that have been excluded in the calculation of diluted net loss per share because their inclusion would be anti-dilutive:
December 31,
2020
2019
Common stock options
3,640,715
2,329,516
Unvested common stock upon early exercise of common stock options
77,393
132,249
Convertible preferred stock
—
7,374,034
3,718,108
9,835,7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0</t>
        </is>
      </c>
    </row>
    <row r="3">
      <c r="A3" s="4" t="inlineStr">
        <is>
          <t>Summary of Fair Value of Financial Instrument</t>
        </is>
      </c>
      <c r="B3" s="4" t="inlineStr">
        <is>
          <t>The following tables summarize the fair value of the Company’s financial instruments (in thousands):
Fair Value Measurements Using
December 31, 2020
Quoted Prices in Active Markets for Identical Assets (Level 1)
Significant Other Observable Inputs (Level 2)
Significant Unobservable Inputs (Level 3)
Assets:
Cash equivalents:
Money market funds
$
94,631
$
94,631
$
—
$
—
Short-term investments:
Corporate debt securities
$
48,614
$
—
$
48,614
$
—
Commercial paper
63,445
—
63,445
—
U.S. Government securities
106,162
—
106,162
—
Total short-term investments
$
218,221
$
—
$
218,221
$
—
Total
$
312,852
$
94,631
$
218,221
$
—
Fair Value Measurements Using
December 31, 2019
Quoted Prices in Active Markets for Identical Assets (Level 1)
Significant Other Observable Inputs (Level 2)
Significant Unobservable Inputs (Level 3)
Assets:
Cash equivalents:
Commercial paper
$
2,395
$
—
$
2,395
$
—
Short-term investments:
Corporate debt securities
$
6,027
$
—
$
6,027
$
—
Commercial paper
10,357
—
10,357
—
Total short-term investments
16,384
—
16,384
—
Total
$
18,779
$
—
$
18,779
$
—
Liabilities:
Preferred stock purchase right liability
$
1,478
$
—
$
—
$
1,478</t>
        </is>
      </c>
    </row>
    <row r="4">
      <c r="A4" s="4" t="inlineStr">
        <is>
          <t>Schedule of Change in Preferred Stock Purchase Right Liability</t>
        </is>
      </c>
      <c r="B4" s="4" t="inlineStr">
        <is>
          <t>The following table provides the change in preferred stock purchase right liability for the year ended December 31, 2020 (in thousands):
Preferred Stock Purchase Right Liability
Balance, December 31, 2019
$
1,478
Change in fair value of preferred stock purchase right
40,163
Reclassification of preferred stock purchase right liability to equity upon issuance of convertible preferred stock
(41,641
)
Balance, December 31, 2020
$
—</t>
        </is>
      </c>
    </row>
    <row r="5">
      <c r="A5" s="4" t="inlineStr">
        <is>
          <t>Short-term investments</t>
        </is>
      </c>
    </row>
    <row r="6">
      <c r="A6" s="4" t="inlineStr">
        <is>
          <t>Schedule of Short-term Investments</t>
        </is>
      </c>
      <c r="B6" s="4" t="inlineStr">
        <is>
          <t>The following tables summarize the Company’s short-term investments as of December 31, 2020 and December 31, 2019 (in thousands):
December 31, 2020
Maturity (in years)
Amortized Cost
Unrealized Losses
Unrealized Gains
Estimated Fair Value
Corporate debt securities
1 year or less
$
48,616
$
(6
)
$
4
$
48,614
Commercial paper
1 year or less
63,445
—
—
63,445
U.S. Government securities
1 year or less
106,157
(7
)
12
106,162
Total
$
218,218
$
(13
)
$
16
$
218,221
December 31, 2019
Maturity (in years)
Amortized Cost
Unrealized Losses
Unrealized Gains
Estimated Fair Value
Corporate debt securities
1 year or less
$
6,029
$
(2
)
$
—
$
6,027
Commercial paper
1 year or less
10,357
—
—
10,357
Total
$
16,386
$
(2
)
$
—
$
16,3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Prepaid Expenses and Other Current Assets</t>
        </is>
      </c>
      <c r="B4" s="4" t="inlineStr">
        <is>
          <t>Prepaid expenses and other current assets are comprised of the following (in thousands):
December 31,
2020
2019
Prepaid expenses
$
2,586
407
Other current assets
1,336
67
Total prepaid expenses and other current assets
$
3,922
$
474</t>
        </is>
      </c>
    </row>
    <row r="5">
      <c r="A5" s="4" t="inlineStr">
        <is>
          <t>Schedule of Property and Equipment, Net</t>
        </is>
      </c>
      <c r="B5" s="4" t="inlineStr">
        <is>
          <t>Property and equipment, net is comprised of the following (in thousands):
December 31,
2020
2019
Leasehold improvements
$
1,984
$
287
Furniture and fixtures
322
265
Research equipment
4,892
2,929
Computers and software
124
61
Construction-in-progress
3,459
183
Total property and equipment
10,781
3,725
Less accumulated depreciation and amortization
(1,431
)
(645
)
Total property and equipment, net
$
9,350
$
3,080</t>
        </is>
      </c>
    </row>
    <row r="6">
      <c r="A6" s="4" t="inlineStr">
        <is>
          <t>Schedule of Accrued and Other Current Liabilities</t>
        </is>
      </c>
      <c r="B6" s="4" t="inlineStr">
        <is>
          <t>Accrued and other current liabilities are comprised of the following (in thousands):
December 31,
2020
2019
Accrued compensation
$
3,534
$
1,678
Accrued research and development costs
1,675
702
Accrued property and equipment
117
214
Deferred offering costs
—
104
Other accrued and current liabilities
927
591
Total accrued and other liabilities
$
6,253
$
3,2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in thousands):
Year Ended December 31,
2020
2019
Operating lease expense
$
1,856
1,315
Variable lease expense (1)
178
126
Short-term lease expense
14
—
Total lease expense
$
2,048
$
1,441
(1)</t>
        </is>
      </c>
    </row>
    <row r="5">
      <c r="A5" s="4" t="inlineStr">
        <is>
          <t>Schedule of Supplemental Information related to Operating Leases</t>
        </is>
      </c>
      <c r="B5" s="4" t="inlineStr">
        <is>
          <t>Supplemental information related to operating leases were as follows (in thousands):
Year Ended December 31,
2020
2019
Cash paid for amounts included in the measurement of lease liabilities
Operating cash flows used for operating leases
$
1,705
$
1,180
Lease liabilities arising from obtaining right-of-use assets
Operating leases
$
2,401
$
5,107</t>
        </is>
      </c>
    </row>
    <row r="6">
      <c r="A6" s="4" t="inlineStr">
        <is>
          <t>Schedule of Maturities of Operating Lease Liabilities</t>
        </is>
      </c>
      <c r="B6" s="4" t="inlineStr">
        <is>
          <t>Maturities of operating lease liabilities under existing operating leases as of December 31, 2020 were as follows (in thousands):
Year ending December 31,
Amount
2021
$
1,461
2022
1,452
2023
1,503
2024
1,556
2025
1,610
2026 and thereafter
5,371
Total future minimum lease payments
12,953
Less imputed interest
(4,034
)
Present value of net minimum lease payments
$
8,919
Operating lease liabilities:
Current
1,402
Non-current
7,517
Total lease liability
$
8,9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The following table summarizes the stock option activity during the year ended December 31, 2020 (in thousands, except number of shares, exercise prices and contractual term)
Number of shares
Weighted-average exercise price
Weighted-average remaining contractual term (in years)
Aggregate Intrinsic Value
Outstanding at December 31, 2019
2,329,516
$
3.59
9.6
$
668
Granted
1,782,794
19.52
Exercised
(183,287
)
2.18
Forfeited
(288,308
)
9.40
Outstanding at December 31, 2020
3,640,715
$
11.00
9.0
$
183,742
Exercisable at December 31, 2020
654,195
$
5.34
8.6
$
36,717
Vested and expected to vest at December 31, 2020
3,640,715
$
11.00
9.0
$
183,742</t>
        </is>
      </c>
    </row>
    <row r="5">
      <c r="A5" s="4" t="inlineStr">
        <is>
          <t>Summary of Additional Information Related to Stock Options</t>
        </is>
      </c>
      <c r="B5" s="4" t="inlineStr">
        <is>
          <t>Additional information related to the Company’s stock options is summarized below (in thousands, except per share amounts):
Year Ended December 31,
2020
2019
Weighted-average grant-date fair value of stock option grants per share
$
12.84
$
2.70
Intrinsic value of options exercised
$
1,444
$
104
Fair value of options vested
$
2,664
$
656</t>
        </is>
      </c>
    </row>
    <row r="6">
      <c r="A6" s="4" t="inlineStr">
        <is>
          <t>Summary of Common Stock Reserved For Future Issuance</t>
        </is>
      </c>
      <c r="B6" s="4" t="inlineStr">
        <is>
          <t>As of December 31, 2020, the Company had reserved the following shares of common stock for future issuance:
December 31, 2020
Common stock options granted and outstanding
3,640,715
Reserved for future equity award grants
1,390,402
Reserved for future ESPP issuances
295,599
5,326,716</t>
        </is>
      </c>
    </row>
    <row r="7">
      <c r="A7" s="4" t="inlineStr">
        <is>
          <t>Summary of Share-based Compensation Expense</t>
        </is>
      </c>
      <c r="B7" s="4" t="inlineStr">
        <is>
          <t>Share-based compensation expense for the years ended December 31, 2020 and 2019 were as follows (in thousands):
Year Ended December 31,
2020
2019
Research and development
$
1,871
$
376
General and administrative
4,877
571
Total share-based compensation expense
$
6,748
$
947</t>
        </is>
      </c>
    </row>
    <row r="8">
      <c r="A8" s="4" t="inlineStr">
        <is>
          <t>Schedule of Fair Value of Stock Options Estimated on Date of Grant Using Black-Scholes Option Pricing Model</t>
        </is>
      </c>
      <c r="B8" s="4" t="inlineStr">
        <is>
          <t>The fair value of stock options was estimated on the date of grant using the Black-Scholes option pricing model with the following range of assumptions:
Year Ended December 31,
2020
2019
Common stock fair value
$4.29 - $61.47
$3.40 - $4.77
Risk-free interest rate
0.4% - 0.5%
1.5% - 2.3%
Expected volatility
74.8% - 81.4%
80.2% - 81.9%
Expected term (in years)
5.5 - 6.1
5.6 - 6.1
Expected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n Income Taxes Amount Computed by Applying Statutory Federal Income Tax Rate to Net Loss</t>
        </is>
      </c>
      <c r="B4" s="4" t="inlineStr">
        <is>
          <t>A reconciliation on income taxes to the amount computed by applying the statutory federal income tax rate to the net loss is summarized as follows (in thousands):
Year Ended December 31,
2020
2019
Income tax benefit at statutory rates
$
(19,186
)
$
(4,426
)
State income tax, net of federal benefit
(3,929
)
(1,959
)
Permanent items
749
245
Research and development credits
(1,264
)
(627
)
Other
231
2
Change in valuation allowance
14,965
7,287
Change in fair value of derivative liabilities
8,434
(522
)
Income tax expense
$
—
$
—</t>
        </is>
      </c>
    </row>
    <row r="5">
      <c r="A5" s="4" t="inlineStr">
        <is>
          <t>Significant Components of Deferred Tax Assets</t>
        </is>
      </c>
      <c r="B5" s="4" t="inlineStr">
        <is>
          <t>Significant components of the Company’s deferred tax assets are shown below (in thousands):
December 31,
2020
2019
Deferred tax assets:
Net operating loss carry forwards
$
17,674
$
6,897
Depreciation and amortization
265
200
Research and development credits
3,986
1,316
Accrued expenses
983
459
Lease liability
2,496
2,042
Other, net
891
3
Total deferred tax assets
26,295
10,917
Valuation allowance for deferred tax assets
(23,696
)
(8,731
)
Deferred tax assets, net of valuation allowance
2,599
2,186
Deferred tax liabilities:
Right-of-use asset
(2,382
)
(2,036
)
Depreciation and amortization
(217
)
(150
)
Net deferred tax assets
$
—
$
—</t>
        </is>
      </c>
    </row>
    <row r="6">
      <c r="A6" s="4" t="inlineStr">
        <is>
          <t>Summary of Changes in Gross Unrecognized Tax Benefits</t>
        </is>
      </c>
      <c r="B6" s="4" t="inlineStr">
        <is>
          <t>The following table summarizes the changes in the Company’s gross unrecognized tax benefits (in thousands):
December 31,
2020
2019
Balance at the beginning of the year
$
270
$
73
Additions for tax positions taken in prior years
14
5
Additions for tax positions taken in current year
493
192
Balance at the end of the year
$
777
$
2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27" customWidth="1" min="3" max="3"/>
    <col width="34" customWidth="1" min="4" max="4"/>
    <col width="27" customWidth="1" min="5" max="5"/>
  </cols>
  <sheetData>
    <row r="1">
      <c r="A1" s="1" t="inlineStr">
        <is>
          <t>Description of Business - Additional Information (Details) $ / shares in Units, $ in Thousands</t>
        </is>
      </c>
      <c r="B1" s="2" t="inlineStr">
        <is>
          <t>Jul. 14, 2020USD ($)$ / sharesshares</t>
        </is>
      </c>
      <c r="C1" s="2" t="inlineStr">
        <is>
          <t>Jul. 01, 2020USD ($)shares</t>
        </is>
      </c>
      <c r="D1" s="2" t="inlineStr">
        <is>
          <t>Dec. 31, 2020USD ($)Segmentshares</t>
        </is>
      </c>
      <c r="E1" s="2" t="inlineStr">
        <is>
          <t>Dec. 31, 2019USD ($)shares</t>
        </is>
      </c>
    </row>
    <row r="2">
      <c r="A2" s="3" t="inlineStr">
        <is>
          <t>Class Of Stock [Line Items]</t>
        </is>
      </c>
    </row>
    <row r="3">
      <c r="A3" s="4" t="inlineStr">
        <is>
          <t>Number of operating segments | Segment</t>
        </is>
      </c>
      <c r="D3" s="5" t="n">
        <v>1</v>
      </c>
    </row>
    <row r="4">
      <c r="A4" s="4" t="inlineStr">
        <is>
          <t>Shares issued during period</t>
        </is>
      </c>
      <c r="D4" s="5" t="n">
        <v>32627963</v>
      </c>
      <c r="E4" s="5" t="n">
        <v>1600601</v>
      </c>
    </row>
    <row r="5">
      <c r="A5" s="4" t="inlineStr">
        <is>
          <t>Net proceeds after deducting underwriting discounts,commissions and other offering costs | $</t>
        </is>
      </c>
      <c r="D5" s="7" t="n">
        <v>265096</v>
      </c>
    </row>
    <row r="6">
      <c r="A6" s="4" t="inlineStr">
        <is>
          <t>Accumulated deficit | $</t>
        </is>
      </c>
      <c r="D6" s="5" t="n">
        <v>118021</v>
      </c>
      <c r="E6" s="7" t="n">
        <v>26660</v>
      </c>
    </row>
    <row r="7">
      <c r="A7" s="4" t="inlineStr">
        <is>
          <t>Cash, cash equivalents, restricted cash and short-term investments | $</t>
        </is>
      </c>
      <c r="D7" s="7" t="n">
        <v>315300</v>
      </c>
    </row>
    <row r="8">
      <c r="A8" s="4" t="inlineStr">
        <is>
          <t>Temporary equity, shares issued</t>
        </is>
      </c>
      <c r="D8" s="5" t="n">
        <v>0</v>
      </c>
      <c r="E8" s="5" t="n">
        <v>27283973</v>
      </c>
    </row>
    <row r="9">
      <c r="A9" s="4" t="inlineStr">
        <is>
          <t>Series B Convertible Preferred Stock</t>
        </is>
      </c>
    </row>
    <row r="10">
      <c r="A10" s="3" t="inlineStr">
        <is>
          <t>Class Of Stock [Line Items]</t>
        </is>
      </c>
    </row>
    <row r="11">
      <c r="A11" s="4" t="inlineStr">
        <is>
          <t>Proceeds from issuance of redeemable convertible preferred stock, net of issuance costs | $</t>
        </is>
      </c>
      <c r="C11" s="7" t="n">
        <v>64400</v>
      </c>
    </row>
    <row r="12">
      <c r="A12" s="4" t="inlineStr">
        <is>
          <t>Temporary equity, shares issued</t>
        </is>
      </c>
      <c r="C12" s="5" t="n">
        <v>27066206</v>
      </c>
    </row>
    <row r="13">
      <c r="A13" s="4" t="inlineStr">
        <is>
          <t>IPO</t>
        </is>
      </c>
    </row>
    <row r="14">
      <c r="A14" s="3" t="inlineStr">
        <is>
          <t>Class Of Stock [Line Items]</t>
        </is>
      </c>
    </row>
    <row r="15">
      <c r="A15" s="4" t="inlineStr">
        <is>
          <t>Shares issued during period</t>
        </is>
      </c>
      <c r="B15" s="5" t="n">
        <v>16100000</v>
      </c>
    </row>
    <row r="16">
      <c r="A16" s="4" t="inlineStr">
        <is>
          <t>Shares issued, price per share | $ / shares</t>
        </is>
      </c>
      <c r="B16" s="7" t="n">
        <v>18</v>
      </c>
    </row>
    <row r="17">
      <c r="A17" s="4" t="inlineStr">
        <is>
          <t>Net proceeds after deducting underwriting discounts,commissions and other offering costs | $</t>
        </is>
      </c>
      <c r="B17" s="7" t="n">
        <v>265100</v>
      </c>
      <c r="C17" s="7" t="n">
        <v>265100</v>
      </c>
    </row>
    <row r="18">
      <c r="A18" s="4" t="inlineStr">
        <is>
          <t>Underwriters Option to Purchase Additional Shares</t>
        </is>
      </c>
    </row>
    <row r="19">
      <c r="A19" s="3" t="inlineStr">
        <is>
          <t>Class Of Stock [Line Items]</t>
        </is>
      </c>
    </row>
    <row r="20">
      <c r="A20" s="4" t="inlineStr">
        <is>
          <t>Shares issued during period</t>
        </is>
      </c>
      <c r="B20" s="5" t="n">
        <v>2100000</v>
      </c>
    </row>
    <row r="21">
      <c r="A21" s="4" t="inlineStr">
        <is>
          <t>Common Stock</t>
        </is>
      </c>
    </row>
    <row r="22">
      <c r="A22" s="3" t="inlineStr">
        <is>
          <t>Class Of Stock [Line Items]</t>
        </is>
      </c>
    </row>
    <row r="23">
      <c r="A23" s="4" t="inlineStr">
        <is>
          <t>Conversion of convertible preferred stock to common stock</t>
        </is>
      </c>
      <c r="D23" s="5" t="n">
        <v>14689215</v>
      </c>
    </row>
    <row r="24">
      <c r="A24" s="4" t="inlineStr">
        <is>
          <t>Common Stock | IPO</t>
        </is>
      </c>
    </row>
    <row r="25">
      <c r="A25" s="3" t="inlineStr">
        <is>
          <t>Class Of Stock [Line Items]</t>
        </is>
      </c>
    </row>
    <row r="26">
      <c r="A26" s="4" t="inlineStr">
        <is>
          <t>Conversion of convertible preferred stock to common stock</t>
        </is>
      </c>
      <c r="B26" s="5" t="n">
        <v>14689215</v>
      </c>
    </row>
    <row r="27">
      <c r="A27" s="4" t="inlineStr">
        <is>
          <t>Net proceeds after deducting underwriting discounts,commissions and other offering costs | $</t>
        </is>
      </c>
      <c r="B27" s="7" t="n">
        <v>265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 width="21" customWidth="1" min="5" max="5"/>
    <col width="20" customWidth="1" min="6" max="6"/>
  </cols>
  <sheetData>
    <row r="1">
      <c r="A1" s="1" t="inlineStr">
        <is>
          <t>Basis of Presentation and Significant Accounting Polices - Additional Information (Details)</t>
        </is>
      </c>
      <c r="B1" s="2" t="inlineStr">
        <is>
          <t>6 Months Ended</t>
        </is>
      </c>
      <c r="C1" s="2" t="inlineStr">
        <is>
          <t>12 Months Ended</t>
        </is>
      </c>
    </row>
    <row r="2">
      <c r="B2" s="2" t="inlineStr">
        <is>
          <t>Dec. 31, 2020USD ($)shares</t>
        </is>
      </c>
      <c r="C2" s="2" t="inlineStr">
        <is>
          <t>Dec. 31, 2020USD ($)Segmentshares</t>
        </is>
      </c>
      <c r="D2" s="2" t="inlineStr">
        <is>
          <t>Dec. 31, 2019USD ($)shares</t>
        </is>
      </c>
      <c r="E2" s="2" t="inlineStr">
        <is>
          <t>Jul. 31, 2020USD ($)</t>
        </is>
      </c>
      <c r="F2" s="2" t="inlineStr">
        <is>
          <t>Dec. 31, 2018shares</t>
        </is>
      </c>
    </row>
    <row r="3">
      <c r="A3" s="3" t="inlineStr">
        <is>
          <t>Accounting Policies [Line Items]</t>
        </is>
      </c>
    </row>
    <row r="4">
      <c r="A4" s="4" t="inlineStr">
        <is>
          <t>Reverse stock split, conversion ratio</t>
        </is>
      </c>
      <c r="C4" s="10" t="n">
        <v>3.7</v>
      </c>
    </row>
    <row r="5">
      <c r="A5" s="4" t="inlineStr">
        <is>
          <t>Description of the reverse stock split</t>
        </is>
      </c>
      <c r="C5" s="4" t="inlineStr">
        <is>
          <t>On July 1, 2020, the Company effected a 1-for-3.7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Reverse Stock Split for all periods presented.</t>
        </is>
      </c>
    </row>
    <row r="6">
      <c r="A6" s="4" t="inlineStr">
        <is>
          <t>Impairment losses on long-lived assets</t>
        </is>
      </c>
      <c r="C6" s="7" t="n">
        <v>0</v>
      </c>
    </row>
    <row r="7">
      <c r="A7" s="4" t="inlineStr">
        <is>
          <t>Deferred offering costs</t>
        </is>
      </c>
      <c r="E7" s="7" t="n">
        <v>4400000</v>
      </c>
    </row>
    <row r="8">
      <c r="A8" s="4" t="inlineStr">
        <is>
          <t>Outstanding shares | shares</t>
        </is>
      </c>
      <c r="B8" s="5" t="n">
        <v>0</v>
      </c>
      <c r="C8" s="5" t="n">
        <v>0</v>
      </c>
      <c r="D8" s="5" t="n">
        <v>27283973</v>
      </c>
    </row>
    <row r="9">
      <c r="A9" s="4" t="inlineStr">
        <is>
          <t>Product revenue</t>
        </is>
      </c>
      <c r="B9" s="7" t="n">
        <v>0</v>
      </c>
      <c r="D9" s="7" t="n">
        <v>115000</v>
      </c>
    </row>
    <row r="10">
      <c r="A10" s="4" t="inlineStr">
        <is>
          <t>Liability regard to loss contingencies</t>
        </is>
      </c>
      <c r="B10" s="7" t="n">
        <v>0</v>
      </c>
      <c r="C10" s="7" t="n">
        <v>0</v>
      </c>
    </row>
    <row r="11">
      <c r="A11" s="4" t="inlineStr">
        <is>
          <t>Contractual term of options granted</t>
        </is>
      </c>
      <c r="C11" s="4" t="inlineStr">
        <is>
          <t>10 years</t>
        </is>
      </c>
    </row>
    <row r="12">
      <c r="A12" s="4" t="inlineStr">
        <is>
          <t>Number of operating segments | Segment</t>
        </is>
      </c>
      <c r="C12" s="5" t="n">
        <v>1</v>
      </c>
    </row>
    <row r="13">
      <c r="A13" s="4" t="inlineStr">
        <is>
          <t>ASU 2016-13</t>
        </is>
      </c>
    </row>
    <row r="14">
      <c r="A14" s="3" t="inlineStr">
        <is>
          <t>Accounting Policies [Line Items]</t>
        </is>
      </c>
    </row>
    <row r="15">
      <c r="A15" s="4" t="inlineStr">
        <is>
          <t>Change in Accounting Principle, Accounting Standards Update, Adopted [true false]</t>
        </is>
      </c>
      <c r="B15" s="4" t="inlineStr">
        <is>
          <t>true</t>
        </is>
      </c>
      <c r="C15" s="4" t="inlineStr">
        <is>
          <t>true</t>
        </is>
      </c>
    </row>
    <row r="16">
      <c r="A16" s="4" t="inlineStr">
        <is>
          <t>Change in Accounting Principle, Accounting Standards Update, Adoption Date</t>
        </is>
      </c>
      <c r="B16" s="4" t="inlineStr">
        <is>
          <t>Mar. 31,
		2020</t>
        </is>
      </c>
      <c r="C16" s="4" t="inlineStr">
        <is>
          <t>Mar. 31,
		2020</t>
        </is>
      </c>
    </row>
    <row r="17">
      <c r="A17" s="4" t="inlineStr">
        <is>
          <t>Change in Accounting Principle, Accounting Standards Update, Immaterial Effect [true false]</t>
        </is>
      </c>
      <c r="B17" s="4" t="inlineStr">
        <is>
          <t>true</t>
        </is>
      </c>
      <c r="C17" s="4" t="inlineStr">
        <is>
          <t>true</t>
        </is>
      </c>
    </row>
    <row r="18">
      <c r="A18" s="4" t="inlineStr">
        <is>
          <t>ASU 2018-13</t>
        </is>
      </c>
    </row>
    <row r="19">
      <c r="A19" s="3" t="inlineStr">
        <is>
          <t>Accounting Policies [Line Items]</t>
        </is>
      </c>
    </row>
    <row r="20">
      <c r="A20" s="4" t="inlineStr">
        <is>
          <t>Change in Accounting Principle, Accounting Standards Update, Adopted [true false]</t>
        </is>
      </c>
      <c r="B20" s="4" t="inlineStr">
        <is>
          <t>true</t>
        </is>
      </c>
      <c r="C20" s="4" t="inlineStr">
        <is>
          <t>true</t>
        </is>
      </c>
    </row>
    <row r="21">
      <c r="A21" s="4" t="inlineStr">
        <is>
          <t>Change in Accounting Principle, Accounting Standards Update, Adoption Date</t>
        </is>
      </c>
      <c r="B21" s="4" t="inlineStr">
        <is>
          <t>Mar. 31,
		2020</t>
        </is>
      </c>
      <c r="C21" s="4" t="inlineStr">
        <is>
          <t>Mar. 31,
		2020</t>
        </is>
      </c>
    </row>
    <row r="22">
      <c r="A22" s="4" t="inlineStr">
        <is>
          <t>Change in Accounting Principle, Accounting Standards Update, Immaterial Effect [true false]</t>
        </is>
      </c>
      <c r="B22" s="4" t="inlineStr">
        <is>
          <t>true</t>
        </is>
      </c>
      <c r="C22" s="4" t="inlineStr">
        <is>
          <t>true</t>
        </is>
      </c>
    </row>
    <row r="23">
      <c r="A23" s="4" t="inlineStr">
        <is>
          <t>Collaboration and License Agreement | GSK</t>
        </is>
      </c>
    </row>
    <row r="24">
      <c r="A24" s="3" t="inlineStr">
        <is>
          <t>Accounting Policies [Line Items]</t>
        </is>
      </c>
    </row>
    <row r="25">
      <c r="A25" s="4" t="inlineStr">
        <is>
          <t>Product revenue</t>
        </is>
      </c>
      <c r="C25" s="7" t="n">
        <v>0</v>
      </c>
      <c r="D25" s="7" t="n">
        <v>100000</v>
      </c>
    </row>
    <row r="26">
      <c r="A26" s="4" t="inlineStr">
        <is>
          <t>Convertible Preferred Stock</t>
        </is>
      </c>
    </row>
    <row r="27">
      <c r="A27" s="3" t="inlineStr">
        <is>
          <t>Accounting Policies [Line Items]</t>
        </is>
      </c>
    </row>
    <row r="28">
      <c r="A28" s="4" t="inlineStr">
        <is>
          <t>Outstanding shares | shares</t>
        </is>
      </c>
      <c r="B28" s="5" t="n">
        <v>0</v>
      </c>
      <c r="C28" s="5" t="n">
        <v>0</v>
      </c>
      <c r="D28" s="5" t="n">
        <v>27283973</v>
      </c>
      <c r="F28" s="5" t="n">
        <v>6170349</v>
      </c>
    </row>
    <row r="29">
      <c r="A29" s="4" t="inlineStr">
        <is>
          <t>Minimum</t>
        </is>
      </c>
    </row>
    <row r="30">
      <c r="A30" s="3" t="inlineStr">
        <is>
          <t>Accounting Policies [Line Items]</t>
        </is>
      </c>
    </row>
    <row r="31">
      <c r="A31" s="4" t="inlineStr">
        <is>
          <t>Estimated useful lives of assets</t>
        </is>
      </c>
      <c r="C31" s="4" t="inlineStr">
        <is>
          <t>3 years</t>
        </is>
      </c>
    </row>
    <row r="32">
      <c r="A32" s="4" t="inlineStr">
        <is>
          <t>Maximum</t>
        </is>
      </c>
    </row>
    <row r="33">
      <c r="A33" s="3" t="inlineStr">
        <is>
          <t>Accounting Policies [Line Items]</t>
        </is>
      </c>
    </row>
    <row r="34">
      <c r="A34" s="4" t="inlineStr">
        <is>
          <t>Estimated useful lives of assets</t>
        </is>
      </c>
      <c r="C34" s="4" t="inlineStr">
        <is>
          <t>5 years</t>
        </is>
      </c>
    </row>
    <row r="35">
      <c r="A35" s="4" t="inlineStr">
        <is>
          <t>Contractual term of options granted</t>
        </is>
      </c>
      <c r="C35" s="4" t="inlineStr">
        <is>
          <t>10 years</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7" t="n">
        <v>-91361</v>
      </c>
      <c r="C4" s="7" t="n">
        <v>-21076</v>
      </c>
    </row>
    <row r="5">
      <c r="A5" s="3" t="inlineStr">
        <is>
          <t>Denominator:</t>
        </is>
      </c>
    </row>
    <row r="6">
      <c r="A6" s="4" t="inlineStr">
        <is>
          <t>Weighted average common shares outstanding</t>
        </is>
      </c>
      <c r="B6" s="5" t="n">
        <v>16918664</v>
      </c>
      <c r="C6" s="5" t="n">
        <v>1712639</v>
      </c>
    </row>
    <row r="7">
      <c r="A7" s="4" t="inlineStr">
        <is>
          <t>Less: weighted average unvested common stock issued upon early exercise of common stock options</t>
        </is>
      </c>
      <c r="B7" s="5" t="n">
        <v>-112402</v>
      </c>
      <c r="C7" s="5" t="n">
        <v>-165589</v>
      </c>
    </row>
    <row r="8">
      <c r="A8" s="4" t="inlineStr">
        <is>
          <t>Less: weighted average unvested founder shares of common stock</t>
        </is>
      </c>
      <c r="C8" s="5" t="n">
        <v>-84539</v>
      </c>
    </row>
    <row r="9">
      <c r="A9" s="4" t="inlineStr">
        <is>
          <t>Weighted average shares used to compute net loss per share, basic and diluted</t>
        </is>
      </c>
      <c r="B9" s="5" t="n">
        <v>16806262</v>
      </c>
      <c r="C9" s="5" t="n">
        <v>1462511</v>
      </c>
    </row>
    <row r="10">
      <c r="A10" s="4" t="inlineStr">
        <is>
          <t>Net loss per share, basic and diluted</t>
        </is>
      </c>
      <c r="B10" s="9" t="n">
        <v>-5.44</v>
      </c>
      <c r="C10" s="9" t="n">
        <v>-14.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izes the Outstanding Potentially Dilutive Securities Excluded in Calcul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5" t="n">
        <v>3718108</v>
      </c>
      <c r="C4" s="5" t="n">
        <v>9835799</v>
      </c>
    </row>
    <row r="5">
      <c r="A5" s="4" t="inlineStr">
        <is>
          <t>Common Stock Options</t>
        </is>
      </c>
    </row>
    <row r="6">
      <c r="A6" s="3" t="inlineStr">
        <is>
          <t>Antidilutive Securities Excluded From Computation Of Earnings Per Share [Line Items]</t>
        </is>
      </c>
    </row>
    <row r="7">
      <c r="A7" s="4" t="inlineStr">
        <is>
          <t>Antidilutive securities excluded from computation of earnings per share</t>
        </is>
      </c>
      <c r="B7" s="5" t="n">
        <v>3640715</v>
      </c>
      <c r="C7" s="5" t="n">
        <v>2329516</v>
      </c>
    </row>
    <row r="8">
      <c r="A8" s="4" t="inlineStr">
        <is>
          <t>Unvested Common Stock Upon Early Exercise of Common Stock Options</t>
        </is>
      </c>
    </row>
    <row r="9">
      <c r="A9" s="3" t="inlineStr">
        <is>
          <t>Antidilutive Securities Excluded From Computation Of Earnings Per Share [Line Items]</t>
        </is>
      </c>
    </row>
    <row r="10">
      <c r="A10" s="4" t="inlineStr">
        <is>
          <t>Antidilutive securities excluded from computation of earnings per share</t>
        </is>
      </c>
      <c r="B10" s="5" t="n">
        <v>77393</v>
      </c>
      <c r="C10" s="5" t="n">
        <v>132249</v>
      </c>
    </row>
    <row r="11">
      <c r="A11" s="4" t="inlineStr">
        <is>
          <t>Convertible Preferred Stock</t>
        </is>
      </c>
    </row>
    <row r="12">
      <c r="A12" s="3" t="inlineStr">
        <is>
          <t>Antidilutive Securities Excluded From Computation Of Earnings Per Share [Line Items]</t>
        </is>
      </c>
    </row>
    <row r="13">
      <c r="A13" s="4" t="inlineStr">
        <is>
          <t>Antidilutive securities excluded from computation of earnings per share</t>
        </is>
      </c>
      <c r="C13" s="5" t="n">
        <v>73740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nvertible preferred stock, par value</t>
        </is>
      </c>
      <c r="B3" s="8" t="n">
        <v>0.0001</v>
      </c>
      <c r="C3" s="8" t="n">
        <v>0.0001</v>
      </c>
    </row>
    <row r="4">
      <c r="A4" s="4" t="inlineStr">
        <is>
          <t>Convertible preferred stock, shares authorized</t>
        </is>
      </c>
      <c r="B4" s="5" t="n">
        <v>0</v>
      </c>
      <c r="C4" s="5" t="n">
        <v>54350179</v>
      </c>
    </row>
    <row r="5">
      <c r="A5" s="4" t="inlineStr">
        <is>
          <t>Convertible preferred stock, shares issued</t>
        </is>
      </c>
      <c r="B5" s="5" t="n">
        <v>0</v>
      </c>
      <c r="C5" s="5" t="n">
        <v>27283973</v>
      </c>
    </row>
    <row r="6">
      <c r="A6" s="4" t="inlineStr">
        <is>
          <t>Convertible preferred stock, shares outstanding</t>
        </is>
      </c>
      <c r="B6" s="5" t="n">
        <v>0</v>
      </c>
      <c r="C6" s="5" t="n">
        <v>27283973</v>
      </c>
    </row>
    <row r="7">
      <c r="A7" s="4" t="inlineStr">
        <is>
          <t>Preferred stock, par value</t>
        </is>
      </c>
      <c r="B7" s="8" t="n">
        <v>0.0001</v>
      </c>
      <c r="C7" s="8" t="n">
        <v>0.0001</v>
      </c>
    </row>
    <row r="8">
      <c r="A8" s="4" t="inlineStr">
        <is>
          <t>Preferred stock, shares authorized</t>
        </is>
      </c>
      <c r="B8" s="5" t="n">
        <v>54350179</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8" t="n">
        <v>0.0001</v>
      </c>
      <c r="C11" s="8" t="n">
        <v>0.0001</v>
      </c>
    </row>
    <row r="12">
      <c r="A12" s="4" t="inlineStr">
        <is>
          <t>Common stock, shares authorized</t>
        </is>
      </c>
      <c r="B12" s="5" t="n">
        <v>100000000</v>
      </c>
      <c r="C12" s="5" t="n">
        <v>71919982</v>
      </c>
    </row>
    <row r="13">
      <c r="A13" s="4" t="inlineStr">
        <is>
          <t>Common stock, shares issued</t>
        </is>
      </c>
      <c r="B13" s="5" t="n">
        <v>32627963</v>
      </c>
      <c r="C13" s="5" t="n">
        <v>1600601</v>
      </c>
    </row>
    <row r="14">
      <c r="A14" s="4" t="inlineStr">
        <is>
          <t>Common stock, shares outstanding</t>
        </is>
      </c>
      <c r="B14" s="5" t="n">
        <v>32627963</v>
      </c>
      <c r="C14" s="5" t="n">
        <v>1600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air Value of Financial Instrument (Details) - USD ($) $ in Thousands</t>
        </is>
      </c>
      <c r="B1" s="2" t="inlineStr">
        <is>
          <t>Dec. 31, 2020</t>
        </is>
      </c>
      <c r="C1" s="2" t="inlineStr">
        <is>
          <t>Jul. 01, 2020</t>
        </is>
      </c>
      <c r="D1" s="2" t="inlineStr">
        <is>
          <t>Dec. 31, 2019</t>
        </is>
      </c>
    </row>
    <row r="2">
      <c r="A2" s="3" t="inlineStr">
        <is>
          <t>Assets:</t>
        </is>
      </c>
    </row>
    <row r="3">
      <c r="A3" s="4" t="inlineStr">
        <is>
          <t>Money market funds</t>
        </is>
      </c>
      <c r="B3" s="7" t="n">
        <v>94631</v>
      </c>
    </row>
    <row r="4">
      <c r="A4" s="4" t="inlineStr">
        <is>
          <t>Total short-term investments</t>
        </is>
      </c>
      <c r="B4" s="5" t="n">
        <v>218221</v>
      </c>
      <c r="D4" s="7" t="n">
        <v>16384</v>
      </c>
    </row>
    <row r="5">
      <c r="A5" s="4" t="inlineStr">
        <is>
          <t>Total</t>
        </is>
      </c>
      <c r="B5" s="5" t="n">
        <v>312852</v>
      </c>
      <c r="D5" s="5" t="n">
        <v>18779</v>
      </c>
    </row>
    <row r="6">
      <c r="A6" s="4" t="inlineStr">
        <is>
          <t>Commercial paper</t>
        </is>
      </c>
      <c r="D6" s="5" t="n">
        <v>2395</v>
      </c>
    </row>
    <row r="7">
      <c r="A7" s="3" t="inlineStr">
        <is>
          <t>Liabilities:</t>
        </is>
      </c>
    </row>
    <row r="8">
      <c r="A8" s="4" t="inlineStr">
        <is>
          <t>Preferred stock purchase right liability</t>
        </is>
      </c>
      <c r="C8" s="7" t="n">
        <v>41600</v>
      </c>
      <c r="D8" s="5" t="n">
        <v>1478</v>
      </c>
    </row>
    <row r="9">
      <c r="A9" s="4" t="inlineStr">
        <is>
          <t>Commercial Paper</t>
        </is>
      </c>
    </row>
    <row r="10">
      <c r="A10" s="3" t="inlineStr">
        <is>
          <t>Assets:</t>
        </is>
      </c>
    </row>
    <row r="11">
      <c r="A11" s="4" t="inlineStr">
        <is>
          <t>Total short-term investments</t>
        </is>
      </c>
      <c r="B11" s="5" t="n">
        <v>63445</v>
      </c>
      <c r="D11" s="5" t="n">
        <v>10357</v>
      </c>
    </row>
    <row r="12">
      <c r="A12" s="4" t="inlineStr">
        <is>
          <t>Corporate Debt Securities</t>
        </is>
      </c>
    </row>
    <row r="13">
      <c r="A13" s="3" t="inlineStr">
        <is>
          <t>Assets:</t>
        </is>
      </c>
    </row>
    <row r="14">
      <c r="A14" s="4" t="inlineStr">
        <is>
          <t>Total short-term investments</t>
        </is>
      </c>
      <c r="B14" s="5" t="n">
        <v>48614</v>
      </c>
      <c r="D14" s="5" t="n">
        <v>6027</v>
      </c>
    </row>
    <row r="15">
      <c r="A15" s="4" t="inlineStr">
        <is>
          <t>U.S. Government Securities</t>
        </is>
      </c>
    </row>
    <row r="16">
      <c r="A16" s="3" t="inlineStr">
        <is>
          <t>Assets:</t>
        </is>
      </c>
    </row>
    <row r="17">
      <c r="A17" s="4" t="inlineStr">
        <is>
          <t>Total short-term investments</t>
        </is>
      </c>
      <c r="B17" s="5" t="n">
        <v>106162</v>
      </c>
    </row>
    <row r="18">
      <c r="A18" s="4" t="inlineStr">
        <is>
          <t>Quoted Prices in Active Markets for Identical Assets (Level 1)</t>
        </is>
      </c>
    </row>
    <row r="19">
      <c r="A19" s="3" t="inlineStr">
        <is>
          <t>Assets:</t>
        </is>
      </c>
    </row>
    <row r="20">
      <c r="A20" s="4" t="inlineStr">
        <is>
          <t>Money market funds</t>
        </is>
      </c>
      <c r="B20" s="5" t="n">
        <v>94631</v>
      </c>
    </row>
    <row r="21">
      <c r="A21" s="4" t="inlineStr">
        <is>
          <t>Total</t>
        </is>
      </c>
      <c r="B21" s="5" t="n">
        <v>94631</v>
      </c>
    </row>
    <row r="22">
      <c r="A22" s="4" t="inlineStr">
        <is>
          <t>Significant Other Observable Inputs (Level 2)</t>
        </is>
      </c>
    </row>
    <row r="23">
      <c r="A23" s="3" t="inlineStr">
        <is>
          <t>Assets:</t>
        </is>
      </c>
    </row>
    <row r="24">
      <c r="A24" s="4" t="inlineStr">
        <is>
          <t>Total short-term investments</t>
        </is>
      </c>
      <c r="B24" s="5" t="n">
        <v>218221</v>
      </c>
      <c r="D24" s="5" t="n">
        <v>16384</v>
      </c>
    </row>
    <row r="25">
      <c r="A25" s="4" t="inlineStr">
        <is>
          <t>Total</t>
        </is>
      </c>
      <c r="B25" s="5" t="n">
        <v>218221</v>
      </c>
      <c r="D25" s="5" t="n">
        <v>18779</v>
      </c>
    </row>
    <row r="26">
      <c r="A26" s="4" t="inlineStr">
        <is>
          <t>Commercial paper</t>
        </is>
      </c>
      <c r="D26" s="5" t="n">
        <v>2395</v>
      </c>
    </row>
    <row r="27">
      <c r="A27" s="4" t="inlineStr">
        <is>
          <t>Significant Other Observable Inputs (Level 2) | Commercial Paper</t>
        </is>
      </c>
    </row>
    <row r="28">
      <c r="A28" s="3" t="inlineStr">
        <is>
          <t>Assets:</t>
        </is>
      </c>
    </row>
    <row r="29">
      <c r="A29" s="4" t="inlineStr">
        <is>
          <t>Total short-term investments</t>
        </is>
      </c>
      <c r="B29" s="5" t="n">
        <v>63445</v>
      </c>
      <c r="D29" s="5" t="n">
        <v>10357</v>
      </c>
    </row>
    <row r="30">
      <c r="A30" s="4" t="inlineStr">
        <is>
          <t>Significant Other Observable Inputs (Level 2) | Corporate Debt Securities</t>
        </is>
      </c>
    </row>
    <row r="31">
      <c r="A31" s="3" t="inlineStr">
        <is>
          <t>Assets:</t>
        </is>
      </c>
    </row>
    <row r="32">
      <c r="A32" s="4" t="inlineStr">
        <is>
          <t>Total short-term investments</t>
        </is>
      </c>
      <c r="B32" s="5" t="n">
        <v>48614</v>
      </c>
      <c r="D32" s="5" t="n">
        <v>6027</v>
      </c>
    </row>
    <row r="33">
      <c r="A33" s="4" t="inlineStr">
        <is>
          <t>Significant Other Observable Inputs (Level 2) | U.S. Government Securities</t>
        </is>
      </c>
    </row>
    <row r="34">
      <c r="A34" s="3" t="inlineStr">
        <is>
          <t>Assets:</t>
        </is>
      </c>
    </row>
    <row r="35">
      <c r="A35" s="4" t="inlineStr">
        <is>
          <t>Total short-term investments</t>
        </is>
      </c>
      <c r="B35" s="7" t="n">
        <v>106162</v>
      </c>
    </row>
    <row r="36">
      <c r="A36" s="4" t="inlineStr">
        <is>
          <t>Significant Unobservable Inputs (Level 3)</t>
        </is>
      </c>
    </row>
    <row r="37">
      <c r="A37" s="3" t="inlineStr">
        <is>
          <t>Liabilities:</t>
        </is>
      </c>
    </row>
    <row r="38">
      <c r="A38" s="4" t="inlineStr">
        <is>
          <t>Preferred stock purchase right liability</t>
        </is>
      </c>
      <c r="D38" s="7" t="n">
        <v>14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7" customWidth="1" min="3" max="3"/>
    <col width="22" customWidth="1" min="4" max="4"/>
    <col width="14" customWidth="1" min="5" max="5"/>
    <col width="14" customWidth="1" min="6" max="6"/>
  </cols>
  <sheetData>
    <row r="1">
      <c r="A1" s="1" t="inlineStr">
        <is>
          <t>Fair Value of Financial Instruments - Additional Information (Details) - USD ($)</t>
        </is>
      </c>
      <c r="B1" s="2" t="inlineStr">
        <is>
          <t>Jul. 01, 2020</t>
        </is>
      </c>
      <c r="C1" s="2" t="inlineStr">
        <is>
          <t>Dec. 31, 2019</t>
        </is>
      </c>
      <c r="D1" s="2" t="inlineStr">
        <is>
          <t>Aug. 31, 2019</t>
        </is>
      </c>
      <c r="E1" s="2" t="inlineStr">
        <is>
          <t>Dec. 31, 2020</t>
        </is>
      </c>
      <c r="F1" s="2" t="inlineStr">
        <is>
          <t>Dec. 31, 2019</t>
        </is>
      </c>
    </row>
    <row r="2">
      <c r="A2" s="3" t="inlineStr">
        <is>
          <t>Fair Value Liabilities Measured On Recurring Basis Unobservable Input Reconciliation [Line Items]</t>
        </is>
      </c>
    </row>
    <row r="3">
      <c r="A3" s="4" t="inlineStr">
        <is>
          <t>Impairments</t>
        </is>
      </c>
      <c r="F3" s="7" t="n">
        <v>0</v>
      </c>
    </row>
    <row r="4">
      <c r="A4" s="4" t="inlineStr">
        <is>
          <t>Realized gain or loss on available-for-sale securities</t>
        </is>
      </c>
      <c r="E4" s="7" t="n">
        <v>0</v>
      </c>
    </row>
    <row r="5">
      <c r="A5" s="4" t="inlineStr">
        <is>
          <t>Temporary equity, shares issued</t>
        </is>
      </c>
      <c r="C5" s="5" t="n">
        <v>27283973</v>
      </c>
      <c r="E5" s="5" t="n">
        <v>0</v>
      </c>
      <c r="F5" s="5" t="n">
        <v>27283973</v>
      </c>
    </row>
    <row r="6">
      <c r="A6" s="4" t="inlineStr">
        <is>
          <t>Preferred stock purchase right liability</t>
        </is>
      </c>
      <c r="B6" s="7" t="n">
        <v>41600000</v>
      </c>
      <c r="C6" s="7" t="n">
        <v>1478000</v>
      </c>
      <c r="F6" s="7" t="n">
        <v>1478000</v>
      </c>
    </row>
    <row r="7">
      <c r="A7" s="4" t="inlineStr">
        <is>
          <t>Fair value of preferred stock purchase right liability percentage</t>
        </is>
      </c>
      <c r="C7" s="4" t="inlineStr">
        <is>
          <t>90.00%</t>
        </is>
      </c>
      <c r="D7" s="4" t="inlineStr">
        <is>
          <t>90.00%</t>
        </is>
      </c>
    </row>
    <row r="8">
      <c r="A8" s="4" t="inlineStr">
        <is>
          <t>Fair value of preferred stock purchase right liability discount rate</t>
        </is>
      </c>
      <c r="C8" s="4" t="inlineStr">
        <is>
          <t>1.60%</t>
        </is>
      </c>
      <c r="D8" s="4" t="inlineStr">
        <is>
          <t>1.80%</t>
        </is>
      </c>
    </row>
    <row r="9">
      <c r="A9" s="4" t="inlineStr">
        <is>
          <t>Fair value of preferred stock purchase right liability outstanding term</t>
        </is>
      </c>
      <c r="C9" s="4" t="inlineStr">
        <is>
          <t>9 months 18 days</t>
        </is>
      </c>
      <c r="D9" s="4" t="inlineStr">
        <is>
          <t>1 year 1 month 6 days</t>
        </is>
      </c>
    </row>
    <row r="10">
      <c r="A10" s="4" t="inlineStr">
        <is>
          <t>Series B Convertible Preferred Stock</t>
        </is>
      </c>
    </row>
    <row r="11">
      <c r="A11" s="3" t="inlineStr">
        <is>
          <t>Fair Value Liabilities Measured On Recurring Basis Unobservable Input Reconciliation [Line Items]</t>
        </is>
      </c>
    </row>
    <row r="12">
      <c r="A12" s="4" t="inlineStr">
        <is>
          <t>Temporary equity, shares issued</t>
        </is>
      </c>
      <c r="B12" s="5" t="n">
        <v>27066206</v>
      </c>
    </row>
    <row r="13">
      <c r="A13" s="4" t="inlineStr">
        <is>
          <t>Proceeds from issuance of convertible preferred stock</t>
        </is>
      </c>
      <c r="B13" s="7" t="n">
        <v>64400000</v>
      </c>
    </row>
    <row r="14">
      <c r="A14" s="4" t="inlineStr">
        <is>
          <t>Short-term investments</t>
        </is>
      </c>
    </row>
    <row r="15">
      <c r="A15" s="3" t="inlineStr">
        <is>
          <t>Fair Value Liabilities Measured On Recurring Basis Unobservable Input Reconciliation [Line Items]</t>
        </is>
      </c>
    </row>
    <row r="16">
      <c r="A16" s="4" t="inlineStr">
        <is>
          <t>Accrued interest receivable</t>
        </is>
      </c>
      <c r="C16" s="7" t="n">
        <v>41000</v>
      </c>
      <c r="E16" s="7" t="n">
        <v>1100000</v>
      </c>
      <c r="F16" s="7" t="n">
        <v>41000</v>
      </c>
    </row>
    <row r="17">
      <c r="A17" s="4" t="inlineStr">
        <is>
          <t>Quoted Prices in Active Markets for Identical Assets (Level 1) | Money Market Funds</t>
        </is>
      </c>
    </row>
    <row r="18">
      <c r="A18" s="3" t="inlineStr">
        <is>
          <t>Fair Value Liabilities Measured On Recurring Basis Unobservable Input Reconciliation [Line Items]</t>
        </is>
      </c>
    </row>
    <row r="19">
      <c r="A19" s="4" t="inlineStr">
        <is>
          <t>Investments</t>
        </is>
      </c>
      <c r="E19" s="7" t="n">
        <v>94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hort-term Investments (Details) - Short-term investment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 for sale securities, Amortized Cost</t>
        </is>
      </c>
      <c r="B3" s="7" t="n">
        <v>218218</v>
      </c>
      <c r="C3" s="7" t="n">
        <v>16386</v>
      </c>
    </row>
    <row r="4">
      <c r="A4" s="4" t="inlineStr">
        <is>
          <t>Available for sale securities, Unrealized Losses</t>
        </is>
      </c>
      <c r="B4" s="5" t="n">
        <v>-13</v>
      </c>
      <c r="C4" s="5" t="n">
        <v>-2</v>
      </c>
    </row>
    <row r="5">
      <c r="A5" s="4" t="inlineStr">
        <is>
          <t>Available for sale securities, Unrealized Gains</t>
        </is>
      </c>
      <c r="B5" s="5" t="n">
        <v>16</v>
      </c>
    </row>
    <row r="6">
      <c r="A6" s="4" t="inlineStr">
        <is>
          <t>Available for sale securities,Estimated Fair Value</t>
        </is>
      </c>
      <c r="B6" s="5" t="n">
        <v>218221</v>
      </c>
      <c r="C6" s="5" t="n">
        <v>16384</v>
      </c>
    </row>
    <row r="7">
      <c r="A7" s="4" t="inlineStr">
        <is>
          <t>Commercial Paper</t>
        </is>
      </c>
    </row>
    <row r="8">
      <c r="A8" s="3" t="inlineStr">
        <is>
          <t>Fair Value Assets And Liabilities Measured On Recurring And Nonrecurring Basis [Line Items]</t>
        </is>
      </c>
    </row>
    <row r="9">
      <c r="A9" s="4" t="inlineStr">
        <is>
          <t>Available for sale securities, Amortized Cost</t>
        </is>
      </c>
      <c r="B9" s="5" t="n">
        <v>63445</v>
      </c>
      <c r="C9" s="5" t="n">
        <v>10357</v>
      </c>
    </row>
    <row r="10">
      <c r="A10" s="4" t="inlineStr">
        <is>
          <t>Available for sale securities,Estimated Fair Value</t>
        </is>
      </c>
      <c r="B10" s="7" t="n">
        <v>63445</v>
      </c>
      <c r="C10" s="7" t="n">
        <v>10357</v>
      </c>
    </row>
    <row r="11">
      <c r="A11" s="4" t="inlineStr">
        <is>
          <t>Commercial Paper | Maximum</t>
        </is>
      </c>
    </row>
    <row r="12">
      <c r="A12" s="3" t="inlineStr">
        <is>
          <t>Fair Value Assets And Liabilities Measured On Recurring And Nonrecurring Basis [Line Items]</t>
        </is>
      </c>
    </row>
    <row r="13">
      <c r="A13" s="4" t="inlineStr">
        <is>
          <t>Available-for-sale securities, Maturity (in years)</t>
        </is>
      </c>
      <c r="B13" s="4" t="inlineStr">
        <is>
          <t>1 year</t>
        </is>
      </c>
      <c r="C13" s="4" t="inlineStr">
        <is>
          <t>1 year</t>
        </is>
      </c>
    </row>
    <row r="14">
      <c r="A14" s="4" t="inlineStr">
        <is>
          <t>U.S. Government Securities</t>
        </is>
      </c>
    </row>
    <row r="15">
      <c r="A15" s="3" t="inlineStr">
        <is>
          <t>Fair Value Assets And Liabilities Measured On Recurring And Nonrecurring Basis [Line Items]</t>
        </is>
      </c>
    </row>
    <row r="16">
      <c r="A16" s="4" t="inlineStr">
        <is>
          <t>Available for sale securities, Amortized Cost</t>
        </is>
      </c>
      <c r="B16" s="7" t="n">
        <v>106157</v>
      </c>
    </row>
    <row r="17">
      <c r="A17" s="4" t="inlineStr">
        <is>
          <t>Available for sale securities, Unrealized Losses</t>
        </is>
      </c>
      <c r="B17" s="5" t="n">
        <v>-7</v>
      </c>
    </row>
    <row r="18">
      <c r="A18" s="4" t="inlineStr">
        <is>
          <t>Available for sale securities, Unrealized Gains</t>
        </is>
      </c>
      <c r="B18" s="5" t="n">
        <v>12</v>
      </c>
    </row>
    <row r="19">
      <c r="A19" s="4" t="inlineStr">
        <is>
          <t>Available for sale securities,Estimated Fair Value</t>
        </is>
      </c>
      <c r="B19" s="7" t="n">
        <v>106162</v>
      </c>
    </row>
    <row r="20">
      <c r="A20" s="4" t="inlineStr">
        <is>
          <t>U.S. Government Securities | Maximum</t>
        </is>
      </c>
    </row>
    <row r="21">
      <c r="A21" s="3" t="inlineStr">
        <is>
          <t>Fair Value Assets And Liabilities Measured On Recurring And Nonrecurring Basis [Line Items]</t>
        </is>
      </c>
    </row>
    <row r="22">
      <c r="A22" s="4" t="inlineStr">
        <is>
          <t>Available-for-sale securities, Maturity (in years)</t>
        </is>
      </c>
      <c r="B22" s="4" t="inlineStr">
        <is>
          <t>1 year</t>
        </is>
      </c>
    </row>
    <row r="23">
      <c r="A23" s="4" t="inlineStr">
        <is>
          <t>Corporate Debt Securities</t>
        </is>
      </c>
    </row>
    <row r="24">
      <c r="A24" s="3" t="inlineStr">
        <is>
          <t>Fair Value Assets And Liabilities Measured On Recurring And Nonrecurring Basis [Line Items]</t>
        </is>
      </c>
    </row>
    <row r="25">
      <c r="A25" s="4" t="inlineStr">
        <is>
          <t>Available for sale securities, Amortized Cost</t>
        </is>
      </c>
      <c r="B25" s="7" t="n">
        <v>48616</v>
      </c>
      <c r="C25" s="7" t="n">
        <v>6029</v>
      </c>
    </row>
    <row r="26">
      <c r="A26" s="4" t="inlineStr">
        <is>
          <t>Available for sale securities, Unrealized Losses</t>
        </is>
      </c>
      <c r="B26" s="5" t="n">
        <v>-6</v>
      </c>
      <c r="C26" s="5" t="n">
        <v>-2</v>
      </c>
    </row>
    <row r="27">
      <c r="A27" s="4" t="inlineStr">
        <is>
          <t>Available for sale securities, Unrealized Gains</t>
        </is>
      </c>
      <c r="B27" s="5" t="n">
        <v>4</v>
      </c>
    </row>
    <row r="28">
      <c r="A28" s="4" t="inlineStr">
        <is>
          <t>Available for sale securities,Estimated Fair Value</t>
        </is>
      </c>
      <c r="B28" s="7" t="n">
        <v>48614</v>
      </c>
      <c r="C28" s="7" t="n">
        <v>6027</v>
      </c>
    </row>
    <row r="29">
      <c r="A29" s="4" t="inlineStr">
        <is>
          <t>Corporate Debt Securities | Maximum</t>
        </is>
      </c>
    </row>
    <row r="30">
      <c r="A30" s="3" t="inlineStr">
        <is>
          <t>Fair Value Assets And Liabilities Measured On Recurring And Nonrecurring Basis [Line Items]</t>
        </is>
      </c>
    </row>
    <row r="31">
      <c r="A31" s="4" t="inlineStr">
        <is>
          <t>Available-for-sale securities, Maturity (in years)</t>
        </is>
      </c>
      <c r="B31" s="4" t="inlineStr">
        <is>
          <t>1 year</t>
        </is>
      </c>
      <c r="C31"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 in Preferred Stock Purchase Right Liability (Details) - USD ($) $ in Thousands</t>
        </is>
      </c>
      <c r="B1" s="2" t="inlineStr">
        <is>
          <t>12 Months Ended</t>
        </is>
      </c>
    </row>
    <row r="2">
      <c r="B2" s="2" t="inlineStr">
        <is>
          <t>Dec. 31, 2020</t>
        </is>
      </c>
      <c r="C2" s="2" t="inlineStr">
        <is>
          <t>Dec. 31, 2019</t>
        </is>
      </c>
    </row>
    <row r="3">
      <c r="A3" s="3" t="inlineStr">
        <is>
          <t>Fair Value Assets And Liabilities Measured On Recurring Basis Unobservable Input Reconciliation [Abstract]</t>
        </is>
      </c>
    </row>
    <row r="4">
      <c r="A4" s="4" t="inlineStr">
        <is>
          <t>Balance, December 31, 2019</t>
        </is>
      </c>
      <c r="B4" s="7" t="n">
        <v>1478</v>
      </c>
    </row>
    <row r="5">
      <c r="A5" s="4" t="inlineStr">
        <is>
          <t>Change in fair value of preferred stock purchase right liability</t>
        </is>
      </c>
      <c r="B5" s="5" t="n">
        <v>40163</v>
      </c>
      <c r="C5" s="7" t="n">
        <v>-1318</v>
      </c>
    </row>
    <row r="6">
      <c r="A6" s="4" t="inlineStr">
        <is>
          <t>Reclassification of preferred stock purchase right liability to equity upon issuance of convertible preferred stock</t>
        </is>
      </c>
      <c r="B6" s="7" t="n">
        <v>-41641</v>
      </c>
    </row>
    <row r="7">
      <c r="A7" s="4" t="inlineStr">
        <is>
          <t>Balance, December 31, 2020</t>
        </is>
      </c>
      <c r="C7" s="7" t="n">
        <v>14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0</t>
        </is>
      </c>
      <c r="C1" s="2" t="inlineStr">
        <is>
          <t>Dec. 31, 2019</t>
        </is>
      </c>
    </row>
    <row r="2">
      <c r="A2" s="3" t="inlineStr">
        <is>
          <t>Balance Sheet Related Disclosures [Abstract]</t>
        </is>
      </c>
    </row>
    <row r="3">
      <c r="A3" s="4" t="inlineStr">
        <is>
          <t>Prepaid expenses</t>
        </is>
      </c>
      <c r="B3" s="7" t="n">
        <v>2586</v>
      </c>
      <c r="C3" s="7" t="n">
        <v>407</v>
      </c>
    </row>
    <row r="4">
      <c r="A4" s="4" t="inlineStr">
        <is>
          <t>Other current assets</t>
        </is>
      </c>
      <c r="B4" s="5" t="n">
        <v>1336</v>
      </c>
      <c r="C4" s="5" t="n">
        <v>67</v>
      </c>
    </row>
    <row r="5">
      <c r="A5" s="4" t="inlineStr">
        <is>
          <t>Total prepaid expenses and other current assets</t>
        </is>
      </c>
      <c r="B5" s="7" t="n">
        <v>3922</v>
      </c>
      <c r="C5" s="7" t="n">
        <v>4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7" t="n">
        <v>10781</v>
      </c>
      <c r="C3" s="7" t="n">
        <v>3725</v>
      </c>
    </row>
    <row r="4">
      <c r="A4" s="4" t="inlineStr">
        <is>
          <t>Less accumulated depreciation and amortization</t>
        </is>
      </c>
      <c r="B4" s="5" t="n">
        <v>-1431</v>
      </c>
      <c r="C4" s="5" t="n">
        <v>-645</v>
      </c>
    </row>
    <row r="5">
      <c r="A5" s="4" t="inlineStr">
        <is>
          <t>Total property and equipment, net</t>
        </is>
      </c>
      <c r="B5" s="5" t="n">
        <v>9350</v>
      </c>
      <c r="C5" s="5" t="n">
        <v>3080</v>
      </c>
    </row>
    <row r="6">
      <c r="A6" s="4" t="inlineStr">
        <is>
          <t>Leasehold Improvements</t>
        </is>
      </c>
    </row>
    <row r="7">
      <c r="A7" s="3" t="inlineStr">
        <is>
          <t>Property Plant And Equipment [Line Items]</t>
        </is>
      </c>
    </row>
    <row r="8">
      <c r="A8" s="4" t="inlineStr">
        <is>
          <t>Total property and equipment</t>
        </is>
      </c>
      <c r="B8" s="5" t="n">
        <v>1984</v>
      </c>
      <c r="C8" s="5" t="n">
        <v>287</v>
      </c>
    </row>
    <row r="9">
      <c r="A9" s="4" t="inlineStr">
        <is>
          <t>Furniture and Fixtures</t>
        </is>
      </c>
    </row>
    <row r="10">
      <c r="A10" s="3" t="inlineStr">
        <is>
          <t>Property Plant And Equipment [Line Items]</t>
        </is>
      </c>
    </row>
    <row r="11">
      <c r="A11" s="4" t="inlineStr">
        <is>
          <t>Total property and equipment</t>
        </is>
      </c>
      <c r="B11" s="5" t="n">
        <v>322</v>
      </c>
      <c r="C11" s="5" t="n">
        <v>265</v>
      </c>
    </row>
    <row r="12">
      <c r="A12" s="4" t="inlineStr">
        <is>
          <t>Research Equipment</t>
        </is>
      </c>
    </row>
    <row r="13">
      <c r="A13" s="3" t="inlineStr">
        <is>
          <t>Property Plant And Equipment [Line Items]</t>
        </is>
      </c>
    </row>
    <row r="14">
      <c r="A14" s="4" t="inlineStr">
        <is>
          <t>Total property and equipment</t>
        </is>
      </c>
      <c r="B14" s="5" t="n">
        <v>4892</v>
      </c>
      <c r="C14" s="5" t="n">
        <v>2929</v>
      </c>
    </row>
    <row r="15">
      <c r="A15" s="4" t="inlineStr">
        <is>
          <t>Computers and Software</t>
        </is>
      </c>
    </row>
    <row r="16">
      <c r="A16" s="3" t="inlineStr">
        <is>
          <t>Property Plant And Equipment [Line Items]</t>
        </is>
      </c>
    </row>
    <row r="17">
      <c r="A17" s="4" t="inlineStr">
        <is>
          <t>Total property and equipment</t>
        </is>
      </c>
      <c r="B17" s="5" t="n">
        <v>124</v>
      </c>
      <c r="C17" s="5" t="n">
        <v>61</v>
      </c>
    </row>
    <row r="18">
      <c r="A18" s="4" t="inlineStr">
        <is>
          <t>Construction in Progress</t>
        </is>
      </c>
    </row>
    <row r="19">
      <c r="A19" s="3" t="inlineStr">
        <is>
          <t>Property Plant And Equipment [Line Items]</t>
        </is>
      </c>
    </row>
    <row r="20">
      <c r="A20" s="4" t="inlineStr">
        <is>
          <t>Total property and equipment</t>
        </is>
      </c>
      <c r="B20" s="7" t="n">
        <v>3459</v>
      </c>
      <c r="C20" s="7" t="n">
        <v>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0</t>
        </is>
      </c>
      <c r="C2" s="2" t="inlineStr">
        <is>
          <t>Dec. 31, 2019</t>
        </is>
      </c>
    </row>
    <row r="3">
      <c r="A3" s="3" t="inlineStr">
        <is>
          <t>Balance Sheet Related Disclosures [Abstract]</t>
        </is>
      </c>
    </row>
    <row r="4">
      <c r="A4" s="4" t="inlineStr">
        <is>
          <t>Depreciation and amortization expense</t>
        </is>
      </c>
      <c r="B4" s="6" t="n">
        <v>0.8</v>
      </c>
      <c r="C4" s="6" t="n">
        <v>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Dec. 31, 2020</t>
        </is>
      </c>
      <c r="C1" s="2" t="inlineStr">
        <is>
          <t>Dec. 31, 2019</t>
        </is>
      </c>
    </row>
    <row r="2">
      <c r="A2" s="3" t="inlineStr">
        <is>
          <t>Balance Sheet Related Disclosures [Abstract]</t>
        </is>
      </c>
    </row>
    <row r="3">
      <c r="A3" s="4" t="inlineStr">
        <is>
          <t>Accrued compensation</t>
        </is>
      </c>
      <c r="B3" s="7" t="n">
        <v>3534</v>
      </c>
      <c r="C3" s="7" t="n">
        <v>1678</v>
      </c>
    </row>
    <row r="4">
      <c r="A4" s="4" t="inlineStr">
        <is>
          <t>Accrued research and development costs</t>
        </is>
      </c>
      <c r="B4" s="5" t="n">
        <v>1675</v>
      </c>
      <c r="C4" s="5" t="n">
        <v>702</v>
      </c>
    </row>
    <row r="5">
      <c r="A5" s="4" t="inlineStr">
        <is>
          <t>Accrued property and equipment</t>
        </is>
      </c>
      <c r="B5" s="5" t="n">
        <v>117</v>
      </c>
      <c r="C5" s="5" t="n">
        <v>214</v>
      </c>
    </row>
    <row r="6">
      <c r="A6" s="4" t="inlineStr">
        <is>
          <t>Deferred offering costs</t>
        </is>
      </c>
      <c r="C6" s="5" t="n">
        <v>104</v>
      </c>
    </row>
    <row r="7">
      <c r="A7" s="4" t="inlineStr">
        <is>
          <t>Other accrued and current liabilities</t>
        </is>
      </c>
      <c r="B7" s="5" t="n">
        <v>927</v>
      </c>
      <c r="C7" s="5" t="n">
        <v>591</v>
      </c>
    </row>
    <row r="8">
      <c r="A8" s="4" t="inlineStr">
        <is>
          <t>Total accrued and other liabilities</t>
        </is>
      </c>
      <c r="B8" s="7" t="n">
        <v>6253</v>
      </c>
      <c r="C8" s="7" t="n">
        <v>32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expense</t>
        </is>
      </c>
      <c r="B4" s="7" t="n">
        <v>1856</v>
      </c>
      <c r="C4" s="7" t="n">
        <v>1315</v>
      </c>
    </row>
    <row r="5">
      <c r="A5" s="4" t="inlineStr">
        <is>
          <t>Variable lease expense</t>
        </is>
      </c>
      <c r="B5" s="5" t="n">
        <v>178</v>
      </c>
      <c r="C5" s="5" t="n">
        <v>126</v>
      </c>
    </row>
    <row r="6">
      <c r="A6" s="4" t="inlineStr">
        <is>
          <t>Short-term lease expense</t>
        </is>
      </c>
      <c r="B6" s="5" t="n">
        <v>14</v>
      </c>
    </row>
    <row r="7">
      <c r="A7" s="4" t="inlineStr">
        <is>
          <t>Total lease expense</t>
        </is>
      </c>
      <c r="B7" s="7" t="n">
        <v>2048</v>
      </c>
      <c r="C7" s="7" t="n">
        <v>14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Information Related to Operating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used for operating leases</t>
        </is>
      </c>
      <c r="B4" s="7" t="n">
        <v>1705</v>
      </c>
      <c r="C4" s="7" t="n">
        <v>1180</v>
      </c>
    </row>
    <row r="5">
      <c r="A5" s="3" t="inlineStr">
        <is>
          <t>Lease liabilities arising from obtaining right-of-use assets</t>
        </is>
      </c>
    </row>
    <row r="6">
      <c r="A6" s="4" t="inlineStr">
        <is>
          <t>Operating leases</t>
        </is>
      </c>
      <c r="B6" s="7" t="n">
        <v>2401</v>
      </c>
      <c r="C6" s="7" t="n">
        <v>51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Collaboration revenue</t>
        </is>
      </c>
      <c r="C4" s="7" t="n">
        <v>115000</v>
      </c>
    </row>
    <row r="5">
      <c r="A5" s="3" t="inlineStr">
        <is>
          <t>Operating expenses:</t>
        </is>
      </c>
    </row>
    <row r="6">
      <c r="A6" s="4" t="inlineStr">
        <is>
          <t>Research and development</t>
        </is>
      </c>
      <c r="B6" s="7" t="n">
        <v>36220000</v>
      </c>
      <c r="C6" s="5" t="n">
        <v>17217000</v>
      </c>
    </row>
    <row r="7">
      <c r="A7" s="4" t="inlineStr">
        <is>
          <t>General and administrative</t>
        </is>
      </c>
      <c r="B7" s="5" t="n">
        <v>15288000</v>
      </c>
      <c r="C7" s="5" t="n">
        <v>5247000</v>
      </c>
    </row>
    <row r="8">
      <c r="A8" s="4" t="inlineStr">
        <is>
          <t>Total operating expenses</t>
        </is>
      </c>
      <c r="B8" s="5" t="n">
        <v>51508000</v>
      </c>
      <c r="C8" s="5" t="n">
        <v>22464000</v>
      </c>
    </row>
    <row r="9">
      <c r="A9" s="4" t="inlineStr">
        <is>
          <t>Loss from operations</t>
        </is>
      </c>
      <c r="B9" s="5" t="n">
        <v>-51508000</v>
      </c>
      <c r="C9" s="5" t="n">
        <v>-22349000</v>
      </c>
    </row>
    <row r="10">
      <c r="A10" s="3" t="inlineStr">
        <is>
          <t>Other income (expense), net:</t>
        </is>
      </c>
    </row>
    <row r="11">
      <c r="A11" s="4" t="inlineStr">
        <is>
          <t>Change in fair value of preferred stock purchase right liability</t>
        </is>
      </c>
      <c r="B11" s="5" t="n">
        <v>-40163000</v>
      </c>
      <c r="C11" s="5" t="n">
        <v>1318000</v>
      </c>
    </row>
    <row r="12">
      <c r="A12" s="4" t="inlineStr">
        <is>
          <t>Change in fair value of derivative liability</t>
        </is>
      </c>
      <c r="C12" s="5" t="n">
        <v>858000</v>
      </c>
    </row>
    <row r="13">
      <c r="A13" s="4" t="inlineStr">
        <is>
          <t>Loss from extinguishment of debt</t>
        </is>
      </c>
      <c r="C13" s="5" t="n">
        <v>-752000</v>
      </c>
    </row>
    <row r="14">
      <c r="A14" s="4" t="inlineStr">
        <is>
          <t>Interest income</t>
        </is>
      </c>
      <c r="B14" s="5" t="n">
        <v>313000</v>
      </c>
      <c r="C14" s="5" t="n">
        <v>304000</v>
      </c>
    </row>
    <row r="15">
      <c r="A15" s="4" t="inlineStr">
        <is>
          <t>Interest expense</t>
        </is>
      </c>
      <c r="C15" s="5" t="n">
        <v>-473000</v>
      </c>
    </row>
    <row r="16">
      <c r="A16" s="4" t="inlineStr">
        <is>
          <t>Other income (expense), net</t>
        </is>
      </c>
      <c r="B16" s="5" t="n">
        <v>-3000</v>
      </c>
      <c r="C16" s="5" t="n">
        <v>18000</v>
      </c>
    </row>
    <row r="17">
      <c r="A17" s="4" t="inlineStr">
        <is>
          <t>Total other income (expense), net</t>
        </is>
      </c>
      <c r="B17" s="5" t="n">
        <v>-39853000</v>
      </c>
      <c r="C17" s="5" t="n">
        <v>1273000</v>
      </c>
    </row>
    <row r="18">
      <c r="A18" s="4" t="inlineStr">
        <is>
          <t>Net loss</t>
        </is>
      </c>
      <c r="B18" s="5" t="n">
        <v>-91361000</v>
      </c>
      <c r="C18" s="5" t="n">
        <v>-21076000</v>
      </c>
    </row>
    <row r="19">
      <c r="A19" s="3" t="inlineStr">
        <is>
          <t>Comprehensive loss:</t>
        </is>
      </c>
    </row>
    <row r="20">
      <c r="A20" s="4" t="inlineStr">
        <is>
          <t>Net loss</t>
        </is>
      </c>
      <c r="B20" s="5" t="n">
        <v>-91361000</v>
      </c>
      <c r="C20" s="5" t="n">
        <v>-21076000</v>
      </c>
    </row>
    <row r="21">
      <c r="A21" s="3" t="inlineStr">
        <is>
          <t>Other comprehensive loss:</t>
        </is>
      </c>
    </row>
    <row r="22">
      <c r="A22" s="4" t="inlineStr">
        <is>
          <t>Unrealized loss on securities</t>
        </is>
      </c>
      <c r="B22" s="5" t="n">
        <v>5000</v>
      </c>
      <c r="C22" s="5" t="n">
        <v>-2000</v>
      </c>
    </row>
    <row r="23">
      <c r="A23" s="4" t="inlineStr">
        <is>
          <t>Comprehensive loss</t>
        </is>
      </c>
      <c r="B23" s="7" t="n">
        <v>-91356000</v>
      </c>
      <c r="C23" s="7" t="n">
        <v>-21078000</v>
      </c>
    </row>
    <row r="24">
      <c r="A24" s="4" t="inlineStr">
        <is>
          <t>Net loss per share, basic and diluted</t>
        </is>
      </c>
      <c r="B24" s="9" t="n">
        <v>-5.44</v>
      </c>
      <c r="C24" s="9" t="n">
        <v>-14.41</v>
      </c>
    </row>
    <row r="25">
      <c r="A25" s="4" t="inlineStr">
        <is>
          <t>Weighted-average number of common shares used in net loss per share, basic and diluted</t>
        </is>
      </c>
      <c r="B25" s="5" t="n">
        <v>16806262</v>
      </c>
      <c r="C25" s="5" t="n">
        <v>1462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80" customWidth="1" min="2" max="2"/>
    <col width="13" customWidth="1" min="3" max="3"/>
    <col width="80" customWidth="1" min="4" max="4"/>
    <col width="14" customWidth="1" min="5" max="5"/>
  </cols>
  <sheetData>
    <row r="1">
      <c r="A1" s="1" t="inlineStr">
        <is>
          <t>Leases - Additional Information (Details) - USD ($) $ in Millions</t>
        </is>
      </c>
      <c r="B1" s="2" t="inlineStr">
        <is>
          <t>1 Months Ended</t>
        </is>
      </c>
      <c r="D1" s="2" t="inlineStr">
        <is>
          <t>12 Months Ended</t>
        </is>
      </c>
    </row>
    <row r="2">
      <c r="B2" s="2" t="inlineStr">
        <is>
          <t>Jan. 31, 2021</t>
        </is>
      </c>
      <c r="C2" s="2" t="inlineStr">
        <is>
          <t>May 31, 2020</t>
        </is>
      </c>
      <c r="D2" s="2" t="inlineStr">
        <is>
          <t>Dec. 31, 2020</t>
        </is>
      </c>
      <c r="E2" s="2" t="inlineStr">
        <is>
          <t>Dec. 31, 2019</t>
        </is>
      </c>
    </row>
    <row r="3">
      <c r="A3" s="3" t="inlineStr">
        <is>
          <t>Lessee Lease Description [Line Items]</t>
        </is>
      </c>
    </row>
    <row r="4">
      <c r="A4" s="4" t="inlineStr">
        <is>
          <t>Weighted-average discount rate</t>
        </is>
      </c>
      <c r="D4" s="4" t="inlineStr">
        <is>
          <t>10.00%</t>
        </is>
      </c>
    </row>
    <row r="5">
      <c r="A5" s="4" t="inlineStr">
        <is>
          <t>Operating lease not yet commenced minimum lease payments</t>
        </is>
      </c>
      <c r="D5" s="6" t="n">
        <v>4.5</v>
      </c>
      <c r="E5" s="6" t="n">
        <v>0.7</v>
      </c>
    </row>
    <row r="6">
      <c r="A6" s="4" t="inlineStr">
        <is>
          <t>Corporate Office and Laboratory Space</t>
        </is>
      </c>
    </row>
    <row r="7">
      <c r="A7" s="3" t="inlineStr">
        <is>
          <t>Lessee Lease Description [Line Items]</t>
        </is>
      </c>
    </row>
    <row r="8">
      <c r="A8" s="4" t="inlineStr">
        <is>
          <t>Weighted-average remaining lease term</t>
        </is>
      </c>
      <c r="D8" s="4" t="inlineStr">
        <is>
          <t>8 years 1 month 6 days</t>
        </is>
      </c>
    </row>
    <row r="9">
      <c r="A9" s="4" t="inlineStr">
        <is>
          <t>Renewal term</t>
        </is>
      </c>
      <c r="D9" s="4" t="inlineStr">
        <is>
          <t>7 years</t>
        </is>
      </c>
    </row>
    <row r="10">
      <c r="A10" s="4" t="inlineStr">
        <is>
          <t>Operating lease, existence of option to extend</t>
        </is>
      </c>
      <c r="D10" s="4" t="inlineStr">
        <is>
          <t>true</t>
        </is>
      </c>
    </row>
    <row r="11">
      <c r="A11" s="4" t="inlineStr">
        <is>
          <t>Vivarium</t>
        </is>
      </c>
    </row>
    <row r="12">
      <c r="A12" s="3" t="inlineStr">
        <is>
          <t>Lessee Lease Description [Line Items]</t>
        </is>
      </c>
    </row>
    <row r="13">
      <c r="A13" s="4" t="inlineStr">
        <is>
          <t>Weighted-average remaining lease term</t>
        </is>
      </c>
      <c r="D13" s="4" t="inlineStr">
        <is>
          <t>3 months 18 days</t>
        </is>
      </c>
    </row>
    <row r="14">
      <c r="A14" s="4" t="inlineStr">
        <is>
          <t>Corporate Office and Laboratory Facilities</t>
        </is>
      </c>
    </row>
    <row r="15">
      <c r="A15" s="3" t="inlineStr">
        <is>
          <t>Lessee Lease Description [Line Items]</t>
        </is>
      </c>
    </row>
    <row r="16">
      <c r="A16" s="4" t="inlineStr">
        <is>
          <t>Operating lease, existence of option to extend</t>
        </is>
      </c>
      <c r="C16" s="4" t="inlineStr">
        <is>
          <t>true</t>
        </is>
      </c>
    </row>
    <row r="17">
      <c r="A17" s="4" t="inlineStr">
        <is>
          <t>Lease term</t>
        </is>
      </c>
      <c r="C17" s="4" t="inlineStr">
        <is>
          <t>8 years</t>
        </is>
      </c>
    </row>
    <row r="18">
      <c r="A18" s="4" t="inlineStr">
        <is>
          <t>Lease expiration year</t>
        </is>
      </c>
      <c r="C18" s="4" t="inlineStr">
        <is>
          <t>2029</t>
        </is>
      </c>
    </row>
    <row r="19">
      <c r="A19" s="4" t="inlineStr">
        <is>
          <t>Lessee option to extend description</t>
        </is>
      </c>
      <c r="D19" s="4" t="inlineStr">
        <is>
          <t>The lease amendment also includes an extension of the lease term for the existing office and laboratory space beginning on May 1, 2020 through the first quarter of 2029. The lease agreement includes an option to extend the lease for an additional seven-year term.</t>
        </is>
      </c>
    </row>
    <row r="20">
      <c r="A20" s="4" t="inlineStr">
        <is>
          <t>Corporate Office and Laboratory Facilities | Subsequent Event</t>
        </is>
      </c>
    </row>
    <row r="21">
      <c r="A21" s="3" t="inlineStr">
        <is>
          <t>Lessee Lease Description [Line Items]</t>
        </is>
      </c>
    </row>
    <row r="22">
      <c r="A22" s="4" t="inlineStr">
        <is>
          <t>Operating lease, description</t>
        </is>
      </c>
      <c r="B22" s="4" t="inlineStr">
        <is>
          <t>The lease of this additional space is expected to commence in the second quarter of 2021 and expires in March 2024. The other terms of the existing lease remain unchanged.</t>
        </is>
      </c>
    </row>
    <row r="23">
      <c r="A23" s="4" t="inlineStr">
        <is>
          <t>Lease expiration month and year</t>
        </is>
      </c>
      <c r="B23" s="4" t="inlineStr">
        <is>
          <t>2024-03</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0</t>
        </is>
      </c>
      <c r="C1" s="2" t="inlineStr">
        <is>
          <t>Dec. 31, 2019</t>
        </is>
      </c>
    </row>
    <row r="2">
      <c r="A2" s="3" t="inlineStr">
        <is>
          <t>Leases [Abstract]</t>
        </is>
      </c>
    </row>
    <row r="3">
      <c r="A3" s="4" t="inlineStr">
        <is>
          <t>2021</t>
        </is>
      </c>
      <c r="B3" s="7" t="n">
        <v>1461</v>
      </c>
    </row>
    <row r="4">
      <c r="A4" s="4" t="inlineStr">
        <is>
          <t>2022</t>
        </is>
      </c>
      <c r="B4" s="5" t="n">
        <v>1452</v>
      </c>
    </row>
    <row r="5">
      <c r="A5" s="4" t="inlineStr">
        <is>
          <t>2023</t>
        </is>
      </c>
      <c r="B5" s="5" t="n">
        <v>1503</v>
      </c>
    </row>
    <row r="6">
      <c r="A6" s="4" t="inlineStr">
        <is>
          <t>2024</t>
        </is>
      </c>
      <c r="B6" s="5" t="n">
        <v>1556</v>
      </c>
    </row>
    <row r="7">
      <c r="A7" s="4" t="inlineStr">
        <is>
          <t>2025</t>
        </is>
      </c>
      <c r="B7" s="5" t="n">
        <v>1610</v>
      </c>
    </row>
    <row r="8">
      <c r="A8" s="4" t="inlineStr">
        <is>
          <t>2026 and thereafter</t>
        </is>
      </c>
      <c r="B8" s="5" t="n">
        <v>5371</v>
      </c>
    </row>
    <row r="9">
      <c r="A9" s="4" t="inlineStr">
        <is>
          <t>Total future minimum lease payments</t>
        </is>
      </c>
      <c r="B9" s="5" t="n">
        <v>12953</v>
      </c>
    </row>
    <row r="10">
      <c r="A10" s="4" t="inlineStr">
        <is>
          <t>Less imputed interest</t>
        </is>
      </c>
      <c r="B10" s="5" t="n">
        <v>-4034</v>
      </c>
    </row>
    <row r="11">
      <c r="A11" s="4" t="inlineStr">
        <is>
          <t>Present value of net minimum lease payments</t>
        </is>
      </c>
      <c r="B11" s="5" t="n">
        <v>8919</v>
      </c>
    </row>
    <row r="12">
      <c r="A12" s="3" t="inlineStr">
        <is>
          <t>Operating lease liabilities:</t>
        </is>
      </c>
    </row>
    <row r="13">
      <c r="A13" s="4" t="inlineStr">
        <is>
          <t>Current</t>
        </is>
      </c>
      <c r="B13" s="5" t="n">
        <v>1402</v>
      </c>
      <c r="C13" s="7" t="n">
        <v>1516</v>
      </c>
    </row>
    <row r="14">
      <c r="A14" s="4" t="inlineStr">
        <is>
          <t>Non-current</t>
        </is>
      </c>
      <c r="B14" s="5" t="n">
        <v>7517</v>
      </c>
      <c r="C14" s="7" t="n">
        <v>5780</v>
      </c>
    </row>
    <row r="15">
      <c r="A15" s="4" t="inlineStr">
        <is>
          <t>Total lease liability</t>
        </is>
      </c>
      <c r="B15" s="7" t="n">
        <v>89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0</t>
        </is>
      </c>
      <c r="C2" s="2" t="inlineStr">
        <is>
          <t>Dec. 31, 2019</t>
        </is>
      </c>
    </row>
    <row r="3">
      <c r="A3" s="3" t="inlineStr">
        <is>
          <t>Loss Contingencies [Line Items]</t>
        </is>
      </c>
    </row>
    <row r="4">
      <c r="A4" s="4" t="inlineStr">
        <is>
          <t>Liabilities recorded for agreements</t>
        </is>
      </c>
      <c r="B4" s="7" t="n">
        <v>0</v>
      </c>
      <c r="C4" s="7" t="n">
        <v>0</v>
      </c>
    </row>
    <row r="5">
      <c r="A5" s="4" t="inlineStr">
        <is>
          <t>Agreement with Financial Institution</t>
        </is>
      </c>
    </row>
    <row r="6">
      <c r="A6" s="3" t="inlineStr">
        <is>
          <t>Loss Contingencies [Line Items]</t>
        </is>
      </c>
    </row>
    <row r="7">
      <c r="A7" s="4" t="inlineStr">
        <is>
          <t>Letters of credit outstanding amount</t>
        </is>
      </c>
      <c r="B7" s="7" t="n">
        <v>400000</v>
      </c>
    </row>
    <row r="8">
      <c r="A8" s="4" t="inlineStr">
        <is>
          <t>Letter of credit notice period by financial institution before annual expiration date</t>
        </is>
      </c>
      <c r="B8"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University of Singapore and St. Jude Children's License Agreement - Additional Information (Details)</t>
        </is>
      </c>
      <c r="B1" s="2" t="inlineStr">
        <is>
          <t>1 Months Ended</t>
        </is>
      </c>
      <c r="D1" s="2" t="inlineStr">
        <is>
          <t>12 Months Ended</t>
        </is>
      </c>
    </row>
    <row r="2">
      <c r="B2" s="2" t="inlineStr">
        <is>
          <t>Aug. 31, 2016USD ($)shares</t>
        </is>
      </c>
      <c r="C2" s="2" t="inlineStr">
        <is>
          <t>Aug. 31, 2016SGD ($)shares</t>
        </is>
      </c>
      <c r="D2" s="2" t="inlineStr">
        <is>
          <t>Dec. 31, 2020USD ($)</t>
        </is>
      </c>
      <c r="E2" s="2" t="inlineStr">
        <is>
          <t>Dec. 31, 2019USD ($)</t>
        </is>
      </c>
    </row>
    <row r="3">
      <c r="A3" s="3" t="inlineStr">
        <is>
          <t>License Agreement [Line Items]</t>
        </is>
      </c>
    </row>
    <row r="4">
      <c r="A4" s="4" t="inlineStr">
        <is>
          <t>Research and development costs</t>
        </is>
      </c>
      <c r="D4" s="7" t="n">
        <v>36220000</v>
      </c>
      <c r="E4" s="7" t="n">
        <v>17217000</v>
      </c>
    </row>
    <row r="5">
      <c r="A5" s="4" t="inlineStr">
        <is>
          <t>NUS and St. Jude | License Agreement</t>
        </is>
      </c>
    </row>
    <row r="6">
      <c r="A6" s="3" t="inlineStr">
        <is>
          <t>License Agreement [Line Items]</t>
        </is>
      </c>
    </row>
    <row r="7">
      <c r="A7" s="4" t="inlineStr">
        <is>
          <t>Upfront payment</t>
        </is>
      </c>
      <c r="B7" s="7" t="n">
        <v>31800</v>
      </c>
      <c r="C7" s="7" t="n">
        <v>42750</v>
      </c>
    </row>
    <row r="8">
      <c r="A8" s="4" t="inlineStr">
        <is>
          <t>Upfront payment, shares issued | shares</t>
        </is>
      </c>
      <c r="B8" s="5" t="n">
        <v>250000</v>
      </c>
      <c r="C8" s="5" t="n">
        <v>250000</v>
      </c>
    </row>
    <row r="9">
      <c r="A9" s="4" t="inlineStr">
        <is>
          <t>Fair value of common stock issued</t>
        </is>
      </c>
      <c r="B9" s="7" t="n">
        <v>2500</v>
      </c>
    </row>
    <row r="10">
      <c r="A10" s="4" t="inlineStr">
        <is>
          <t>Annual license maintenance fee</t>
        </is>
      </c>
      <c r="C10" s="7" t="n">
        <v>25000</v>
      </c>
    </row>
    <row r="11">
      <c r="A11" s="4" t="inlineStr">
        <is>
          <t>Potential milestone payments</t>
        </is>
      </c>
      <c r="C11" s="7" t="n">
        <v>5000000</v>
      </c>
    </row>
    <row r="12">
      <c r="A12" s="4" t="inlineStr">
        <is>
          <t>Percentage of licensors royalties</t>
        </is>
      </c>
      <c r="B12" s="4" t="inlineStr">
        <is>
          <t>2.50%</t>
        </is>
      </c>
      <c r="C12" s="4" t="inlineStr">
        <is>
          <t>2.50%</t>
        </is>
      </c>
    </row>
    <row r="13">
      <c r="A13" s="4" t="inlineStr">
        <is>
          <t>Milestone payment</t>
        </is>
      </c>
      <c r="D13" s="5" t="n">
        <v>100000</v>
      </c>
    </row>
    <row r="14">
      <c r="A14" s="4" t="inlineStr">
        <is>
          <t>NUS and St. Jude | License Agreement | License Maintenance Fees</t>
        </is>
      </c>
    </row>
    <row r="15">
      <c r="A15" s="3" t="inlineStr">
        <is>
          <t>License Agreement [Line Items]</t>
        </is>
      </c>
    </row>
    <row r="16">
      <c r="A16" s="4" t="inlineStr">
        <is>
          <t>Research and development costs</t>
        </is>
      </c>
      <c r="D16" s="7" t="n">
        <v>37000</v>
      </c>
      <c r="E16" s="7" t="n">
        <v>37000</v>
      </c>
    </row>
    <row r="17">
      <c r="A17" s="4" t="inlineStr">
        <is>
          <t>NUS and St. Jude | License Agreement | After Year Two of the Agreement</t>
        </is>
      </c>
    </row>
    <row r="18">
      <c r="A18" s="3" t="inlineStr">
        <is>
          <t>License Agreement [Line Items]</t>
        </is>
      </c>
    </row>
    <row r="19">
      <c r="A19" s="4" t="inlineStr">
        <is>
          <t>Annual license maintenance fee</t>
        </is>
      </c>
      <c r="C19" s="7" t="n">
        <v>50000</v>
      </c>
    </row>
    <row r="20">
      <c r="A20" s="4" t="inlineStr">
        <is>
          <t>NUS and St. Jude | License Agreement | Minimum</t>
        </is>
      </c>
    </row>
    <row r="21">
      <c r="A21" s="3" t="inlineStr">
        <is>
          <t>License Agreement [Line Items]</t>
        </is>
      </c>
    </row>
    <row r="22">
      <c r="A22" s="4" t="inlineStr">
        <is>
          <t>Percentage of sublicensing income</t>
        </is>
      </c>
      <c r="B22" s="4" t="inlineStr">
        <is>
          <t>7.50%</t>
        </is>
      </c>
      <c r="C22" s="4" t="inlineStr">
        <is>
          <t>7.50%</t>
        </is>
      </c>
    </row>
    <row r="23">
      <c r="A23" s="4" t="inlineStr">
        <is>
          <t>NUS and St. Jude | License Agreement | Maximum</t>
        </is>
      </c>
    </row>
    <row r="24">
      <c r="A24" s="3" t="inlineStr">
        <is>
          <t>License Agreement [Line Items]</t>
        </is>
      </c>
    </row>
    <row r="25">
      <c r="A25" s="4" t="inlineStr">
        <is>
          <t>Percentage of sublicensing income</t>
        </is>
      </c>
      <c r="B25" s="4" t="inlineStr">
        <is>
          <t>20.00%</t>
        </is>
      </c>
      <c r="C25" s="4" t="inlineStr">
        <is>
          <t>20.00%</t>
        </is>
      </c>
    </row>
    <row r="26">
      <c r="A26" s="4" t="inlineStr">
        <is>
          <t>License agreement term</t>
        </is>
      </c>
      <c r="B26" s="4" t="inlineStr">
        <is>
          <t>120 months</t>
        </is>
      </c>
      <c r="C26" s="4" t="inlineStr">
        <is>
          <t>120 month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s - Additional Information (Details) - 401 (K) Plan - USD ($) $ in Millions</t>
        </is>
      </c>
      <c r="B1" s="2" t="inlineStr">
        <is>
          <t>12 Months Ended</t>
        </is>
      </c>
    </row>
    <row r="2">
      <c r="B2" s="2" t="inlineStr">
        <is>
          <t>Dec. 31, 2020</t>
        </is>
      </c>
      <c r="C2" s="2" t="inlineStr">
        <is>
          <t>Dec. 31, 2019</t>
        </is>
      </c>
    </row>
    <row r="3">
      <c r="A3" s="3" t="inlineStr">
        <is>
          <t>Defined Contribution Plan Disclosure [Line Items]</t>
        </is>
      </c>
    </row>
    <row r="4">
      <c r="A4" s="4" t="inlineStr">
        <is>
          <t>Defined contribution plan, description</t>
        </is>
      </c>
      <c r="B4" s="4" t="inlineStr">
        <is>
          <t>On January 1, 2018, the Company adopted a defined contribution 401(k) plan that is available to eligible employees</t>
        </is>
      </c>
    </row>
    <row r="5">
      <c r="A5" s="4" t="inlineStr">
        <is>
          <t>Employer contribution, percent</t>
        </is>
      </c>
      <c r="B5" s="4" t="inlineStr">
        <is>
          <t>3.00%</t>
        </is>
      </c>
    </row>
    <row r="6">
      <c r="A6" s="4" t="inlineStr">
        <is>
          <t>Expense contribution plan</t>
        </is>
      </c>
      <c r="B6" s="6" t="n">
        <v>0.3</v>
      </c>
      <c r="C6" s="6" t="n">
        <v>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1" customWidth="1" min="5" max="5"/>
    <col width="20" customWidth="1" min="6" max="6"/>
    <col width="37" customWidth="1" min="7" max="7"/>
    <col width="80" customWidth="1" min="8" max="8"/>
    <col width="37" customWidth="1" min="9" max="9"/>
    <col width="30" customWidth="1" min="10" max="10"/>
    <col width="20" customWidth="1" min="11" max="11"/>
  </cols>
  <sheetData>
    <row r="1">
      <c r="A1" s="1" t="inlineStr">
        <is>
          <t>Convertible Preferred Stock and Stockholders' Equity (Deficit) - Additional Information (Details)</t>
        </is>
      </c>
      <c r="B1" s="2" t="inlineStr">
        <is>
          <t>Jul. 14, 2020USD ($)$ / sharesshares</t>
        </is>
      </c>
      <c r="C1" s="2" t="inlineStr">
        <is>
          <t>Jul. 01, 2020USD ($)$ / sharesshares</t>
        </is>
      </c>
      <c r="D1" s="2" t="inlineStr">
        <is>
          <t>Aug. 27, 2019USD ($)shares</t>
        </is>
      </c>
      <c r="E1" s="2" t="inlineStr">
        <is>
          <t>Aug. 31, 2019USD ($)</t>
        </is>
      </c>
      <c r="F1" s="2" t="inlineStr">
        <is>
          <t>May 31, 2019USD ($)</t>
        </is>
      </c>
      <c r="G1" s="2" t="inlineStr">
        <is>
          <t>Dec. 31, 2017USD ($)$ / sharesshares</t>
        </is>
      </c>
      <c r="H1" s="2" t="inlineStr">
        <is>
          <t>Dec. 31, 2020USD ($)$ / sharesshares</t>
        </is>
      </c>
      <c r="I1" s="2" t="inlineStr">
        <is>
          <t>Dec. 31, 2019USD ($)$ / sharesshares</t>
        </is>
      </c>
      <c r="J1" s="2" t="inlineStr">
        <is>
          <t>Aug. 26, 2019$ / sharesshares</t>
        </is>
      </c>
      <c r="K1" s="2" t="inlineStr">
        <is>
          <t>Dec. 31, 2018shares</t>
        </is>
      </c>
    </row>
    <row r="2">
      <c r="A2" s="3" t="inlineStr">
        <is>
          <t>Class Of Stock [Line Items]</t>
        </is>
      </c>
    </row>
    <row r="3">
      <c r="A3" s="4" t="inlineStr">
        <is>
          <t>Capital stock, shares authorized</t>
        </is>
      </c>
      <c r="J3" s="5" t="n">
        <v>126270161</v>
      </c>
    </row>
    <row r="4">
      <c r="A4" s="4" t="inlineStr">
        <is>
          <t>Common stock, shares authorized</t>
        </is>
      </c>
      <c r="C4" s="5" t="n">
        <v>100000000</v>
      </c>
      <c r="H4" s="5" t="n">
        <v>100000000</v>
      </c>
      <c r="I4" s="5" t="n">
        <v>71919982</v>
      </c>
      <c r="J4" s="5" t="n">
        <v>71919982</v>
      </c>
    </row>
    <row r="5">
      <c r="A5" s="4" t="inlineStr">
        <is>
          <t>Common stock, par value | $ / shares</t>
        </is>
      </c>
      <c r="C5" s="8" t="n">
        <v>0.0001</v>
      </c>
      <c r="H5" s="8" t="n">
        <v>0.0001</v>
      </c>
      <c r="I5" s="8" t="n">
        <v>0.0001</v>
      </c>
      <c r="J5" s="8" t="n">
        <v>0.0001</v>
      </c>
    </row>
    <row r="6">
      <c r="A6" s="4" t="inlineStr">
        <is>
          <t>Convertible preferred stock, shares authorized</t>
        </is>
      </c>
      <c r="H6" s="5" t="n">
        <v>0</v>
      </c>
      <c r="I6" s="5" t="n">
        <v>54350179</v>
      </c>
    </row>
    <row r="7">
      <c r="A7" s="4" t="inlineStr">
        <is>
          <t>Convertible preferred stock, par value | $ / shares</t>
        </is>
      </c>
      <c r="H7" s="8" t="n">
        <v>0.0001</v>
      </c>
      <c r="I7" s="8" t="n">
        <v>0.0001</v>
      </c>
      <c r="J7" s="8" t="n">
        <v>0.0001</v>
      </c>
    </row>
    <row r="8">
      <c r="A8" s="4" t="inlineStr">
        <is>
          <t>Preferred stock, shares authorized</t>
        </is>
      </c>
      <c r="C8" s="5" t="n">
        <v>54350179</v>
      </c>
      <c r="H8" s="5" t="n">
        <v>54350179</v>
      </c>
      <c r="I8" s="5" t="n">
        <v>0</v>
      </c>
    </row>
    <row r="9">
      <c r="A9" s="4" t="inlineStr">
        <is>
          <t>Preferred stock, par value | $ / shares</t>
        </is>
      </c>
      <c r="C9" s="8" t="n">
        <v>0.0001</v>
      </c>
      <c r="H9" s="8" t="n">
        <v>0.0001</v>
      </c>
      <c r="I9" s="8" t="n">
        <v>0.0001</v>
      </c>
    </row>
    <row r="10">
      <c r="A10" s="4" t="inlineStr">
        <is>
          <t>Loss on extinguishment of debt | $</t>
        </is>
      </c>
      <c r="I10" s="7" t="n">
        <v>752000</v>
      </c>
    </row>
    <row r="11">
      <c r="A11" s="4" t="inlineStr">
        <is>
          <t>Number of shares converted into shares</t>
        </is>
      </c>
      <c r="H11" s="5" t="n">
        <v>0</v>
      </c>
      <c r="I11" s="5" t="n">
        <v>27283973</v>
      </c>
    </row>
    <row r="12">
      <c r="A12" s="4" t="inlineStr">
        <is>
          <t>Estimated fair value of preferred stock purchase right liability | $</t>
        </is>
      </c>
      <c r="C12" s="7" t="n">
        <v>41600000</v>
      </c>
      <c r="E12" s="7" t="n">
        <v>2800000</v>
      </c>
      <c r="I12" s="7" t="n">
        <v>1478000</v>
      </c>
    </row>
    <row r="13">
      <c r="A13" s="4" t="inlineStr">
        <is>
          <t>Change in fair value of purchase right liability | $</t>
        </is>
      </c>
      <c r="H13" s="7" t="n">
        <v>-40163000</v>
      </c>
      <c r="I13" s="5" t="n">
        <v>1318000</v>
      </c>
    </row>
    <row r="14">
      <c r="A14" s="4" t="inlineStr">
        <is>
          <t>Net proceeds after deducting underwriting discounts,commissions and other offering costs | $</t>
        </is>
      </c>
      <c r="H14" s="5" t="n">
        <v>265096000</v>
      </c>
    </row>
    <row r="15">
      <c r="A15" s="4" t="inlineStr">
        <is>
          <t>Cash dividends declared or paid | $</t>
        </is>
      </c>
      <c r="H15" s="7" t="n">
        <v>0</v>
      </c>
    </row>
    <row r="16">
      <c r="A16" s="4" t="inlineStr">
        <is>
          <t>Common stock, voting rights</t>
        </is>
      </c>
      <c r="H16" s="4" t="inlineStr">
        <is>
          <t>Each holder of common stock is entitled to one vote for each share on all matters submitted to a vote of the stockholders, including the election of directors.</t>
        </is>
      </c>
    </row>
    <row r="17">
      <c r="A17" s="4" t="inlineStr">
        <is>
          <t>Common stock entitled, number of vote for each share | $</t>
        </is>
      </c>
      <c r="H17" s="5" t="n">
        <v>1</v>
      </c>
    </row>
    <row r="18">
      <c r="A18" s="4" t="inlineStr">
        <is>
          <t>IPO</t>
        </is>
      </c>
    </row>
    <row r="19">
      <c r="A19" s="3" t="inlineStr">
        <is>
          <t>Class Of Stock [Line Items]</t>
        </is>
      </c>
    </row>
    <row r="20">
      <c r="A20" s="4" t="inlineStr">
        <is>
          <t>Net proceeds after deducting underwriting discounts,commissions and other offering costs | $</t>
        </is>
      </c>
      <c r="B20" s="7" t="n">
        <v>265100000</v>
      </c>
      <c r="C20" s="7" t="n">
        <v>265100000</v>
      </c>
    </row>
    <row r="21">
      <c r="A21" s="4" t="inlineStr">
        <is>
          <t>Common Stock</t>
        </is>
      </c>
    </row>
    <row r="22">
      <c r="A22" s="3" t="inlineStr">
        <is>
          <t>Class Of Stock [Line Items]</t>
        </is>
      </c>
    </row>
    <row r="23">
      <c r="A23" s="4" t="inlineStr">
        <is>
          <t>Stock issued and sold</t>
        </is>
      </c>
      <c r="H23" s="5" t="n">
        <v>16100000</v>
      </c>
    </row>
    <row r="24">
      <c r="A24" s="4" t="inlineStr">
        <is>
          <t>Conversion of preferred stock, Shares</t>
        </is>
      </c>
      <c r="H24" s="5" t="n">
        <v>14689215</v>
      </c>
    </row>
    <row r="25">
      <c r="A25" s="4" t="inlineStr">
        <is>
          <t>Common Stock | IPO</t>
        </is>
      </c>
    </row>
    <row r="26">
      <c r="A26" s="3" t="inlineStr">
        <is>
          <t>Class Of Stock [Line Items]</t>
        </is>
      </c>
    </row>
    <row r="27">
      <c r="A27" s="4" t="inlineStr">
        <is>
          <t>Stock issued and sold</t>
        </is>
      </c>
      <c r="B27" s="5" t="n">
        <v>16100000</v>
      </c>
    </row>
    <row r="28">
      <c r="A28" s="4" t="inlineStr">
        <is>
          <t>Conversion of preferred stock, Shares</t>
        </is>
      </c>
      <c r="B28" s="5" t="n">
        <v>14689215</v>
      </c>
    </row>
    <row r="29">
      <c r="A29" s="4" t="inlineStr">
        <is>
          <t>Stock public offering price | $ / shares</t>
        </is>
      </c>
      <c r="B29" s="7" t="n">
        <v>18</v>
      </c>
    </row>
    <row r="30">
      <c r="A30" s="4" t="inlineStr">
        <is>
          <t>Net proceeds after deducting underwriting discounts,commissions and other offering costs | $</t>
        </is>
      </c>
      <c r="B30" s="7" t="n">
        <v>265100000</v>
      </c>
    </row>
    <row r="31">
      <c r="A31" s="4" t="inlineStr">
        <is>
          <t>Common Stock | Underwriters Option to Purchase Additional Shares</t>
        </is>
      </c>
    </row>
    <row r="32">
      <c r="A32" s="3" t="inlineStr">
        <is>
          <t>Class Of Stock [Line Items]</t>
        </is>
      </c>
    </row>
    <row r="33">
      <c r="A33" s="4" t="inlineStr">
        <is>
          <t>Stock issued and sold</t>
        </is>
      </c>
      <c r="B33" s="5" t="n">
        <v>2100000</v>
      </c>
    </row>
    <row r="34">
      <c r="A34" s="4" t="inlineStr">
        <is>
          <t>Series B Convertible Promissory Notes</t>
        </is>
      </c>
    </row>
    <row r="35">
      <c r="A35" s="3" t="inlineStr">
        <is>
          <t>Class Of Stock [Line Items]</t>
        </is>
      </c>
    </row>
    <row r="36">
      <c r="A36" s="4" t="inlineStr">
        <is>
          <t>Convertible notes, beneficial conversion feature | $</t>
        </is>
      </c>
      <c r="F36" s="7" t="n">
        <v>300000</v>
      </c>
    </row>
    <row r="37">
      <c r="A37" s="4" t="inlineStr">
        <is>
          <t>Convertible notes accrued interest per year</t>
        </is>
      </c>
      <c r="E37" s="4" t="inlineStr">
        <is>
          <t>7.50%</t>
        </is>
      </c>
    </row>
    <row r="38">
      <c r="A38" s="4" t="inlineStr">
        <is>
          <t>Percentage of convertible notes automatically convert into Series B convertible preferred stock price per share</t>
        </is>
      </c>
      <c r="E38" s="4" t="inlineStr">
        <is>
          <t>85.00%</t>
        </is>
      </c>
    </row>
    <row r="39">
      <c r="A39" s="4" t="inlineStr">
        <is>
          <t>Derivative instrument | $</t>
        </is>
      </c>
      <c r="F39" s="7" t="n">
        <v>1300000</v>
      </c>
    </row>
    <row r="40">
      <c r="A40" s="4" t="inlineStr">
        <is>
          <t>Amortization term of interest expense using effective interest method</t>
        </is>
      </c>
      <c r="F40" s="4" t="inlineStr">
        <is>
          <t>1 year</t>
        </is>
      </c>
    </row>
    <row r="41">
      <c r="A41" s="4" t="inlineStr">
        <is>
          <t>Change in conversion benefit resulted in adjustment to derivative instrument | $</t>
        </is>
      </c>
      <c r="E41" s="7" t="n">
        <v>900000</v>
      </c>
    </row>
    <row r="42">
      <c r="A42" s="4" t="inlineStr">
        <is>
          <t>Loss on extinguishment of debt | $</t>
        </is>
      </c>
      <c r="E42" s="5" t="n">
        <v>800000</v>
      </c>
    </row>
    <row r="43">
      <c r="A43" s="4" t="inlineStr">
        <is>
          <t>Interest expense related to stated interest | $</t>
        </is>
      </c>
      <c r="I43" s="5" t="n">
        <v>100000</v>
      </c>
    </row>
    <row r="44">
      <c r="A44" s="4" t="inlineStr">
        <is>
          <t>Effective-interest relation to debt discounts | $</t>
        </is>
      </c>
      <c r="I44" s="7" t="n">
        <v>400000</v>
      </c>
    </row>
    <row r="45">
      <c r="A45" s="4" t="inlineStr">
        <is>
          <t>Annual effective-interest rates</t>
        </is>
      </c>
      <c r="I45" s="4" t="inlineStr">
        <is>
          <t>30.40%</t>
        </is>
      </c>
    </row>
    <row r="46">
      <c r="A46" s="4" t="inlineStr">
        <is>
          <t>Series B Convertible Promissory Notes | Previously Recorded</t>
        </is>
      </c>
    </row>
    <row r="47">
      <c r="A47" s="3" t="inlineStr">
        <is>
          <t>Class Of Stock [Line Items]</t>
        </is>
      </c>
    </row>
    <row r="48">
      <c r="A48" s="4" t="inlineStr">
        <is>
          <t>Convertible notes, beneficial conversion feature | $</t>
        </is>
      </c>
      <c r="E48" s="7" t="n">
        <v>-100000</v>
      </c>
    </row>
    <row r="49">
      <c r="A49" s="4" t="inlineStr">
        <is>
          <t>Series A investors | Series B Convertible Promissory Notes</t>
        </is>
      </c>
    </row>
    <row r="50">
      <c r="A50" s="3" t="inlineStr">
        <is>
          <t>Class Of Stock [Line Items]</t>
        </is>
      </c>
    </row>
    <row r="51">
      <c r="A51" s="4" t="inlineStr">
        <is>
          <t>Number of convertible promissory notes issued | $</t>
        </is>
      </c>
      <c r="F51" s="7" t="n">
        <v>6000000</v>
      </c>
    </row>
    <row r="52">
      <c r="A52" s="4" t="inlineStr">
        <is>
          <t>Convertible notes accrued interest per year</t>
        </is>
      </c>
      <c r="F52" s="4" t="inlineStr">
        <is>
          <t>7.50%</t>
        </is>
      </c>
    </row>
    <row r="53">
      <c r="A53" s="4" t="inlineStr">
        <is>
          <t>Convertible notes original maturity date from issuance date</t>
        </is>
      </c>
      <c r="F53" s="4" t="inlineStr">
        <is>
          <t>1 year</t>
        </is>
      </c>
    </row>
    <row r="54">
      <c r="A54" s="4" t="inlineStr">
        <is>
          <t>Series A investors | Series B Convertible Promissory Notes | Maximum</t>
        </is>
      </c>
    </row>
    <row r="55">
      <c r="A55" s="3" t="inlineStr">
        <is>
          <t>Class Of Stock [Line Items]</t>
        </is>
      </c>
    </row>
    <row r="56">
      <c r="A56" s="4" t="inlineStr">
        <is>
          <t>Percentage of convertible notes automatically convert into Series B convertible preferred stock price per share</t>
        </is>
      </c>
      <c r="F56" s="4" t="inlineStr">
        <is>
          <t>85.00%</t>
        </is>
      </c>
    </row>
    <row r="57">
      <c r="A57" s="4" t="inlineStr">
        <is>
          <t>Series A investors | Series B Convertible Promissory Notes | Minimum</t>
        </is>
      </c>
    </row>
    <row r="58">
      <c r="A58" s="3" t="inlineStr">
        <is>
          <t>Class Of Stock [Line Items]</t>
        </is>
      </c>
    </row>
    <row r="59">
      <c r="A59" s="4" t="inlineStr">
        <is>
          <t>Percentage of convertible notes automatically convert into Series B convertible preferred stock price per share</t>
        </is>
      </c>
      <c r="F59" s="4" t="inlineStr">
        <is>
          <t>80.00%</t>
        </is>
      </c>
    </row>
    <row r="60">
      <c r="A60" s="4" t="inlineStr">
        <is>
          <t>Convertible Preferred Stock</t>
        </is>
      </c>
    </row>
    <row r="61">
      <c r="A61" s="3" t="inlineStr">
        <is>
          <t>Class Of Stock [Line Items]</t>
        </is>
      </c>
    </row>
    <row r="62">
      <c r="A62" s="4" t="inlineStr">
        <is>
          <t>Convertible preferred stock, shares authorized</t>
        </is>
      </c>
      <c r="J62" s="5" t="n">
        <v>54350179</v>
      </c>
    </row>
    <row r="63">
      <c r="A63" s="4" t="inlineStr">
        <is>
          <t>Sale of preferred stock, net of issuance costs, Shares</t>
        </is>
      </c>
      <c r="H63" s="5" t="n">
        <v>27066206</v>
      </c>
      <c r="I63" s="5" t="n">
        <v>18492443</v>
      </c>
    </row>
    <row r="64">
      <c r="A64" s="4" t="inlineStr">
        <is>
          <t>Number of shares converted into shares</t>
        </is>
      </c>
      <c r="H64" s="5" t="n">
        <v>0</v>
      </c>
      <c r="I64" s="5" t="n">
        <v>27283973</v>
      </c>
      <c r="K64" s="5" t="n">
        <v>6170349</v>
      </c>
    </row>
    <row r="65">
      <c r="A65" s="4" t="inlineStr">
        <is>
          <t>Convertible Preferred Stock | Common Stock | IPO</t>
        </is>
      </c>
    </row>
    <row r="66">
      <c r="A66" s="3" t="inlineStr">
        <is>
          <t>Class Of Stock [Line Items]</t>
        </is>
      </c>
    </row>
    <row r="67">
      <c r="A67" s="4" t="inlineStr">
        <is>
          <t>Conversion of preferred stock, Shares</t>
        </is>
      </c>
      <c r="B67" s="5" t="n">
        <v>14689215</v>
      </c>
    </row>
    <row r="68">
      <c r="A68" s="4" t="inlineStr">
        <is>
          <t>Series A Convertible Preferred Stock</t>
        </is>
      </c>
    </row>
    <row r="69">
      <c r="A69" s="3" t="inlineStr">
        <is>
          <t>Class Of Stock [Line Items]</t>
        </is>
      </c>
    </row>
    <row r="70">
      <c r="A70" s="4" t="inlineStr">
        <is>
          <t>Convertible preferred stock, shares authorized</t>
        </is>
      </c>
      <c r="J70" s="5" t="n">
        <v>6170349</v>
      </c>
    </row>
    <row r="71">
      <c r="A71" s="4" t="inlineStr">
        <is>
          <t>Stock issued and sold</t>
        </is>
      </c>
      <c r="G71" s="5" t="n">
        <v>3866602</v>
      </c>
    </row>
    <row r="72">
      <c r="A72" s="4" t="inlineStr">
        <is>
          <t>Convertible preferred stock price per share | $ / shares</t>
        </is>
      </c>
      <c r="G72" s="9" t="n">
        <v>2.07</v>
      </c>
    </row>
    <row r="73">
      <c r="A73" s="4" t="inlineStr">
        <is>
          <t>Convertible notes, beneficial conversion feature | $</t>
        </is>
      </c>
      <c r="G73" s="7" t="n">
        <v>900000</v>
      </c>
    </row>
    <row r="74">
      <c r="A74" s="4" t="inlineStr">
        <is>
          <t>Series A Convertible Preferred Stock | GSK Convertible Note</t>
        </is>
      </c>
    </row>
    <row r="75">
      <c r="A75" s="3" t="inlineStr">
        <is>
          <t>Class Of Stock [Line Items]</t>
        </is>
      </c>
    </row>
    <row r="76">
      <c r="A76" s="4" t="inlineStr">
        <is>
          <t>Convertible notes outstanding shares converted into convertible preferred stock</t>
        </is>
      </c>
      <c r="G76" s="5" t="n">
        <v>292633</v>
      </c>
    </row>
    <row r="77">
      <c r="A77" s="4" t="inlineStr">
        <is>
          <t>Percentage of outstanding convertible notes into convertible preferred stock</t>
        </is>
      </c>
      <c r="G77" s="4" t="inlineStr">
        <is>
          <t>85.00%</t>
        </is>
      </c>
    </row>
    <row r="78">
      <c r="A78" s="4" t="inlineStr">
        <is>
          <t>Series A Convertible Preferred Stock | Series A Financing investors</t>
        </is>
      </c>
    </row>
    <row r="79">
      <c r="A79" s="3" t="inlineStr">
        <is>
          <t>Class Of Stock [Line Items]</t>
        </is>
      </c>
    </row>
    <row r="80">
      <c r="A80" s="4" t="inlineStr">
        <is>
          <t>Convertible preferred stock price per share | $ / shares</t>
        </is>
      </c>
      <c r="G80" s="9" t="n">
        <v>2.07</v>
      </c>
    </row>
    <row r="81">
      <c r="A81" s="4" t="inlineStr">
        <is>
          <t>Convertible notes outstanding shares converted into convertible preferred stock</t>
        </is>
      </c>
      <c r="G81" s="5" t="n">
        <v>2011114</v>
      </c>
    </row>
    <row r="82">
      <c r="A82" s="4" t="inlineStr">
        <is>
          <t>Percentage of outstanding convertible notes into convertible preferred stock</t>
        </is>
      </c>
      <c r="G82" s="4" t="inlineStr">
        <is>
          <t>80.00%</t>
        </is>
      </c>
    </row>
    <row r="83">
      <c r="A83" s="4" t="inlineStr">
        <is>
          <t>Series B Convertible Preferred Stock</t>
        </is>
      </c>
    </row>
    <row r="84">
      <c r="A84" s="3" t="inlineStr">
        <is>
          <t>Class Of Stock [Line Items]</t>
        </is>
      </c>
    </row>
    <row r="85">
      <c r="A85" s="4" t="inlineStr">
        <is>
          <t>Convertible preferred stock, shares authorized</t>
        </is>
      </c>
      <c r="J85" s="5" t="n">
        <v>48179830</v>
      </c>
    </row>
    <row r="86">
      <c r="A86" s="4" t="inlineStr">
        <is>
          <t>Convertible notes outstanding shares converted into convertible preferred stock</t>
        </is>
      </c>
      <c r="D86" s="5" t="n">
        <v>1</v>
      </c>
    </row>
    <row r="87">
      <c r="A87" s="4" t="inlineStr">
        <is>
          <t>Number of shares converted into shares</t>
        </is>
      </c>
      <c r="D87" s="5" t="n">
        <v>10</v>
      </c>
    </row>
    <row r="88">
      <c r="A88" s="4" t="inlineStr">
        <is>
          <t>Sale of preferred stock, net of issuance costs, Shares</t>
        </is>
      </c>
      <c r="C88" s="5" t="n">
        <v>27066206</v>
      </c>
    </row>
    <row r="89">
      <c r="A89" s="4" t="inlineStr">
        <is>
          <t>Proceeds from issuance of redeemable convertible preferred stock, net of issuance costs | $</t>
        </is>
      </c>
      <c r="C89" s="7" t="n">
        <v>64400000</v>
      </c>
    </row>
    <row r="90">
      <c r="A90" s="4" t="inlineStr">
        <is>
          <t>Series B Convertible Preferred Stock | Stock Purchase Agreement</t>
        </is>
      </c>
    </row>
    <row r="91">
      <c r="A91" s="3" t="inlineStr">
        <is>
          <t>Class Of Stock [Line Items]</t>
        </is>
      </c>
    </row>
    <row r="92">
      <c r="A92" s="4" t="inlineStr">
        <is>
          <t>Number of convertible preferred stock sold and issued during the period</t>
        </is>
      </c>
      <c r="D92" s="5" t="n">
        <v>27066206</v>
      </c>
    </row>
    <row r="93">
      <c r="A93" s="4" t="inlineStr">
        <is>
          <t>Gross proceed from convertible preferred stock | $</t>
        </is>
      </c>
      <c r="D93" s="7" t="n">
        <v>64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 Additional Information (Details) - USD ($)</t>
        </is>
      </c>
      <c r="B1" s="2" t="inlineStr">
        <is>
          <t>1 Months Ended</t>
        </is>
      </c>
      <c r="C1" s="2" t="inlineStr">
        <is>
          <t>12 Months Ended</t>
        </is>
      </c>
    </row>
    <row r="2">
      <c r="B2" s="2" t="inlineStr">
        <is>
          <t>Oct. 31, 2020</t>
        </is>
      </c>
      <c r="C2" s="2" t="inlineStr">
        <is>
          <t>Dec. 31, 2020</t>
        </is>
      </c>
      <c r="D2" s="2" t="inlineStr">
        <is>
          <t>Dec. 31, 2019</t>
        </is>
      </c>
    </row>
    <row r="3">
      <c r="A3" s="3" t="inlineStr">
        <is>
          <t>Share Based Compensation Arrangement By Share Based Payment Award [Line Items]</t>
        </is>
      </c>
    </row>
    <row r="4">
      <c r="A4" s="4" t="inlineStr">
        <is>
          <t>Number of common stock available for issuance</t>
        </is>
      </c>
      <c r="C4" s="5" t="n">
        <v>5326716</v>
      </c>
    </row>
    <row r="5">
      <c r="A5" s="4" t="inlineStr">
        <is>
          <t>Other long-term liabilities</t>
        </is>
      </c>
      <c r="C5" s="7" t="n">
        <v>82000</v>
      </c>
      <c r="D5" s="7" t="n">
        <v>134000</v>
      </c>
    </row>
    <row r="6">
      <c r="A6" s="4" t="inlineStr">
        <is>
          <t>Unrecognized compensation cost</t>
        </is>
      </c>
      <c r="C6" s="7" t="n">
        <v>22200000</v>
      </c>
    </row>
    <row r="7">
      <c r="A7" s="4" t="inlineStr">
        <is>
          <t>Unrecognized compensation cost, expected to be recognized over weighted average remaining service period</t>
        </is>
      </c>
      <c r="C7" s="4" t="inlineStr">
        <is>
          <t>3 years 4 months 24 days</t>
        </is>
      </c>
    </row>
    <row r="8">
      <c r="A8" s="4" t="inlineStr">
        <is>
          <t>Share-based compensation</t>
        </is>
      </c>
      <c r="C8" s="7" t="n">
        <v>6748000</v>
      </c>
      <c r="D8" s="7" t="n">
        <v>947000</v>
      </c>
    </row>
    <row r="9">
      <c r="A9" s="4" t="inlineStr">
        <is>
          <t>Contractual term of options granted</t>
        </is>
      </c>
      <c r="C9" s="4" t="inlineStr">
        <is>
          <t>10 years</t>
        </is>
      </c>
    </row>
    <row r="10">
      <c r="A10" s="4" t="inlineStr">
        <is>
          <t>Dividends issued for options</t>
        </is>
      </c>
      <c r="C10" s="7" t="n">
        <v>0</v>
      </c>
    </row>
    <row r="11">
      <c r="A11" s="4" t="inlineStr">
        <is>
          <t>Dividends expected to be issued over life of options</t>
        </is>
      </c>
      <c r="C11" s="7" t="n">
        <v>0</v>
      </c>
    </row>
    <row r="12">
      <c r="A12" s="4" t="inlineStr">
        <is>
          <t>Estimated dividend yield</t>
        </is>
      </c>
      <c r="C12" s="4" t="inlineStr">
        <is>
          <t>0.00%</t>
        </is>
      </c>
    </row>
    <row r="13">
      <c r="A13" s="4" t="inlineStr">
        <is>
          <t>Separation and Release Agreement | Matthew Plunkett</t>
        </is>
      </c>
    </row>
    <row r="14">
      <c r="A14" s="3" t="inlineStr">
        <is>
          <t>Share Based Compensation Arrangement By Share Based Payment Award [Line Items]</t>
        </is>
      </c>
    </row>
    <row r="15">
      <c r="A15" s="4" t="inlineStr">
        <is>
          <t>Share-based compensation</t>
        </is>
      </c>
      <c r="B15" s="7" t="n">
        <v>2300000</v>
      </c>
    </row>
    <row r="16">
      <c r="A16" s="4" t="inlineStr">
        <is>
          <t>Severance benefits expense</t>
        </is>
      </c>
      <c r="B16" s="7" t="n">
        <v>300000</v>
      </c>
    </row>
    <row r="17">
      <c r="A17" s="4" t="inlineStr">
        <is>
          <t>Agreement execution date</t>
        </is>
      </c>
      <c r="B17" s="4" t="inlineStr">
        <is>
          <t>Oct. 2,
		2020</t>
        </is>
      </c>
    </row>
    <row r="18">
      <c r="A18" s="4" t="inlineStr">
        <is>
          <t>Period in which severance benefits payable after termination date</t>
        </is>
      </c>
      <c r="B18" s="4" t="inlineStr">
        <is>
          <t>6 months</t>
        </is>
      </c>
    </row>
    <row r="19">
      <c r="A19" s="4" t="inlineStr">
        <is>
          <t>Restricted Stock Options</t>
        </is>
      </c>
    </row>
    <row r="20">
      <c r="A20" s="3" t="inlineStr">
        <is>
          <t>Share Based Compensation Arrangement By Share Based Payment Award [Line Items]</t>
        </is>
      </c>
    </row>
    <row r="21">
      <c r="A21" s="4" t="inlineStr">
        <is>
          <t>Shares subject to repurchase</t>
        </is>
      </c>
      <c r="C21" s="5" t="n">
        <v>77393</v>
      </c>
      <c r="D21" s="5" t="n">
        <v>132249</v>
      </c>
    </row>
    <row r="22">
      <c r="A22" s="4" t="inlineStr">
        <is>
          <t>Other long-term liabilities</t>
        </is>
      </c>
      <c r="C22" s="7" t="n">
        <v>100000</v>
      </c>
      <c r="D22" s="7" t="n">
        <v>100000</v>
      </c>
    </row>
    <row r="23">
      <c r="A23" s="4" t="inlineStr">
        <is>
          <t>2020 Employee Stock Purchase Plan</t>
        </is>
      </c>
    </row>
    <row r="24">
      <c r="A24" s="3" t="inlineStr">
        <is>
          <t>Share Based Compensation Arrangement By Share Based Payment Award [Line Items]</t>
        </is>
      </c>
    </row>
    <row r="25">
      <c r="A25" s="4" t="inlineStr">
        <is>
          <t>Shares issued</t>
        </is>
      </c>
      <c r="C25" s="5" t="n">
        <v>0</v>
      </c>
    </row>
    <row r="26">
      <c r="A26" s="4" t="inlineStr">
        <is>
          <t>Number of common stock available for issuance</t>
        </is>
      </c>
      <c r="C26" s="5" t="n">
        <v>295599</v>
      </c>
    </row>
    <row r="27">
      <c r="A27" s="4" t="inlineStr">
        <is>
          <t>Maximum percentage of employee compensation eligible for plan</t>
        </is>
      </c>
      <c r="C27" s="4" t="inlineStr">
        <is>
          <t>15.00%</t>
        </is>
      </c>
    </row>
    <row r="28">
      <c r="A28" s="4" t="inlineStr">
        <is>
          <t>Offering period</t>
        </is>
      </c>
      <c r="C28" s="4" t="inlineStr">
        <is>
          <t>6 months</t>
        </is>
      </c>
    </row>
    <row r="29">
      <c r="A29" s="4" t="inlineStr">
        <is>
          <t>Commons stock purchase price as percentage of fair value</t>
        </is>
      </c>
      <c r="C29" s="4" t="inlineStr">
        <is>
          <t>85.00%</t>
        </is>
      </c>
    </row>
    <row r="30">
      <c r="A30" s="4" t="inlineStr">
        <is>
          <t>2015 Plan</t>
        </is>
      </c>
    </row>
    <row r="31">
      <c r="A31" s="3" t="inlineStr">
        <is>
          <t>Share Based Compensation Arrangement By Share Based Payment Award [Line Items]</t>
        </is>
      </c>
    </row>
    <row r="32">
      <c r="A32" s="4" t="inlineStr">
        <is>
          <t>Shares issued</t>
        </is>
      </c>
      <c r="C32" s="5" t="n">
        <v>2211562</v>
      </c>
    </row>
    <row r="33">
      <c r="A33" s="4" t="inlineStr">
        <is>
          <t>2020 Plan</t>
        </is>
      </c>
    </row>
    <row r="34">
      <c r="A34" s="3" t="inlineStr">
        <is>
          <t>Share Based Compensation Arrangement By Share Based Payment Award [Line Items]</t>
        </is>
      </c>
    </row>
    <row r="35">
      <c r="A35" s="4" t="inlineStr">
        <is>
          <t>Number of common stock authorized for issuance</t>
        </is>
      </c>
      <c r="C35" s="5" t="n">
        <v>2660371</v>
      </c>
    </row>
    <row r="36">
      <c r="A36" s="4" t="inlineStr">
        <is>
          <t>Increase in share limit as percentage of outstanding shares of common stock on last trading day in prior year</t>
        </is>
      </c>
      <c r="C36" s="4" t="inlineStr">
        <is>
          <t>5.00%</t>
        </is>
      </c>
    </row>
    <row r="37">
      <c r="A37" s="4" t="inlineStr">
        <is>
          <t>Number of awards granted</t>
        </is>
      </c>
      <c r="C37" s="5" t="n">
        <v>1542532</v>
      </c>
    </row>
    <row r="38">
      <c r="A38" s="4" t="inlineStr">
        <is>
          <t>Number of common stock available for issuance</t>
        </is>
      </c>
      <c r="C38" s="5" t="n">
        <v>139040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Stock Option Activity (Details) - 2020 Plan and 2015 Plan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outstanding beginning balance</t>
        </is>
      </c>
      <c r="B4" s="5" t="n">
        <v>2329516</v>
      </c>
    </row>
    <row r="5">
      <c r="A5" s="4" t="inlineStr">
        <is>
          <t>Number of shares, granted</t>
        </is>
      </c>
      <c r="B5" s="5" t="n">
        <v>1782794</v>
      </c>
    </row>
    <row r="6">
      <c r="A6" s="4" t="inlineStr">
        <is>
          <t>Number of shares, exercised</t>
        </is>
      </c>
      <c r="B6" s="5" t="n">
        <v>-183287</v>
      </c>
    </row>
    <row r="7">
      <c r="A7" s="4" t="inlineStr">
        <is>
          <t>Number of shares, forfeited</t>
        </is>
      </c>
      <c r="B7" s="5" t="n">
        <v>-288308</v>
      </c>
    </row>
    <row r="8">
      <c r="A8" s="4" t="inlineStr">
        <is>
          <t>Number of shares, outstanding ending balance</t>
        </is>
      </c>
      <c r="B8" s="5" t="n">
        <v>3640715</v>
      </c>
      <c r="C8" s="5" t="n">
        <v>2329516</v>
      </c>
    </row>
    <row r="9">
      <c r="A9" s="4" t="inlineStr">
        <is>
          <t>Number of shares, exercisable</t>
        </is>
      </c>
      <c r="B9" s="5" t="n">
        <v>654195</v>
      </c>
    </row>
    <row r="10">
      <c r="A10" s="4" t="inlineStr">
        <is>
          <t>Number of shares, vested and expected to vest</t>
        </is>
      </c>
      <c r="B10" s="5" t="n">
        <v>3640715</v>
      </c>
    </row>
    <row r="11">
      <c r="A11" s="4" t="inlineStr">
        <is>
          <t>Weighted-average exercise price, outstanding beginning balance</t>
        </is>
      </c>
      <c r="B11" s="9" t="n">
        <v>3.59</v>
      </c>
    </row>
    <row r="12">
      <c r="A12" s="4" t="inlineStr">
        <is>
          <t>Weighted-average exercise price, granted</t>
        </is>
      </c>
      <c r="B12" s="11" t="n">
        <v>19.52</v>
      </c>
    </row>
    <row r="13">
      <c r="A13" s="4" t="inlineStr">
        <is>
          <t>Weighted-average exercise price, exercised</t>
        </is>
      </c>
      <c r="B13" s="11" t="n">
        <v>2.18</v>
      </c>
    </row>
    <row r="14">
      <c r="A14" s="4" t="inlineStr">
        <is>
          <t>Weighted-average exercise price, forfeited</t>
        </is>
      </c>
      <c r="B14" s="11" t="n">
        <v>9.4</v>
      </c>
    </row>
    <row r="15">
      <c r="A15" s="4" t="inlineStr">
        <is>
          <t>Weighted-average exercise price, outstanding ending balance</t>
        </is>
      </c>
      <c r="B15" s="5" t="n">
        <v>11</v>
      </c>
      <c r="C15" s="9" t="n">
        <v>3.59</v>
      </c>
    </row>
    <row r="16">
      <c r="A16" s="4" t="inlineStr">
        <is>
          <t>Weighted-average exercise price, exercisable</t>
        </is>
      </c>
      <c r="B16" s="11" t="n">
        <v>5.34</v>
      </c>
    </row>
    <row r="17">
      <c r="A17" s="4" t="inlineStr">
        <is>
          <t>Weighted-average exercise price, vested and expected to vest</t>
        </is>
      </c>
      <c r="B17" s="7" t="n">
        <v>11</v>
      </c>
    </row>
    <row r="18">
      <c r="A18" s="4" t="inlineStr">
        <is>
          <t>Weighted-average remaining contractual term (in years), outstanding balance</t>
        </is>
      </c>
      <c r="B18" s="4" t="inlineStr">
        <is>
          <t>9 years</t>
        </is>
      </c>
      <c r="C18" s="4" t="inlineStr">
        <is>
          <t>9 years 7 months 6 days</t>
        </is>
      </c>
    </row>
    <row r="19">
      <c r="A19" s="4" t="inlineStr">
        <is>
          <t>Weighted-average remaining contractual term (in years), exercisable</t>
        </is>
      </c>
      <c r="B19" s="4" t="inlineStr">
        <is>
          <t>8 years 7 months 6 days</t>
        </is>
      </c>
    </row>
    <row r="20">
      <c r="A20" s="4" t="inlineStr">
        <is>
          <t>Weighted-average remaining contractual term (in years), vested and expected to vest</t>
        </is>
      </c>
      <c r="B20" s="4" t="inlineStr">
        <is>
          <t>9 years</t>
        </is>
      </c>
    </row>
    <row r="21">
      <c r="A21" s="4" t="inlineStr">
        <is>
          <t>Aggregate intrinsic value, outstanding balance</t>
        </is>
      </c>
      <c r="B21" s="7" t="n">
        <v>183742</v>
      </c>
      <c r="C21" s="7" t="n">
        <v>668</v>
      </c>
    </row>
    <row r="22">
      <c r="A22" s="4" t="inlineStr">
        <is>
          <t>Aggregate intrinsic value, exercisable</t>
        </is>
      </c>
      <c r="B22" s="5" t="n">
        <v>36717</v>
      </c>
    </row>
    <row r="23">
      <c r="A23" s="4" t="inlineStr">
        <is>
          <t>Aggregate intrinsic value, vested and expected to vest</t>
        </is>
      </c>
      <c r="B23" s="7" t="n">
        <v>1837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dditional Information Related to Stock Options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Weighted-average grant-date fair value of stock option grants per share</t>
        </is>
      </c>
      <c r="B4" s="9" t="n">
        <v>12.84</v>
      </c>
      <c r="C4" s="9" t="n">
        <v>2.7</v>
      </c>
    </row>
    <row r="5">
      <c r="A5" s="4" t="inlineStr">
        <is>
          <t>Intrinsic value of options exercised</t>
        </is>
      </c>
      <c r="B5" s="7" t="n">
        <v>1444</v>
      </c>
      <c r="C5" s="7" t="n">
        <v>104</v>
      </c>
    </row>
    <row r="6">
      <c r="A6" s="4" t="inlineStr">
        <is>
          <t>Fair value of options vested</t>
        </is>
      </c>
      <c r="B6" s="7" t="n">
        <v>2664</v>
      </c>
      <c r="C6" s="7" t="n">
        <v>6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Common Stock Reserved for Future Issuance (Details)</t>
        </is>
      </c>
      <c r="B1" s="2" t="inlineStr">
        <is>
          <t>Dec. 31, 2020shares</t>
        </is>
      </c>
    </row>
    <row r="2">
      <c r="A2" s="3" t="inlineStr">
        <is>
          <t>Share Based Compensation Arrangement By Share Based Payment Award [Line Items]</t>
        </is>
      </c>
    </row>
    <row r="3">
      <c r="A3" s="4" t="inlineStr">
        <is>
          <t>Common stock reserved for future issuance</t>
        </is>
      </c>
      <c r="B3" s="5" t="n">
        <v>5326716</v>
      </c>
    </row>
    <row r="4">
      <c r="A4" s="4" t="inlineStr">
        <is>
          <t>Reserved for Future ESPP Issuances</t>
        </is>
      </c>
    </row>
    <row r="5">
      <c r="A5" s="3" t="inlineStr">
        <is>
          <t>Share Based Compensation Arrangement By Share Based Payment Award [Line Items]</t>
        </is>
      </c>
    </row>
    <row r="6">
      <c r="A6" s="4" t="inlineStr">
        <is>
          <t>Common stock reserved for future issuance</t>
        </is>
      </c>
      <c r="B6" s="5" t="n">
        <v>295599</v>
      </c>
    </row>
    <row r="7">
      <c r="A7" s="4" t="inlineStr">
        <is>
          <t>Reserved for Future Equity Award Grants</t>
        </is>
      </c>
    </row>
    <row r="8">
      <c r="A8" s="3" t="inlineStr">
        <is>
          <t>Share Based Compensation Arrangement By Share Based Payment Award [Line Items]</t>
        </is>
      </c>
    </row>
    <row r="9">
      <c r="A9" s="4" t="inlineStr">
        <is>
          <t>Common stock reserved for future issuance</t>
        </is>
      </c>
      <c r="B9" s="5" t="n">
        <v>1390402</v>
      </c>
    </row>
    <row r="10">
      <c r="A10" s="4" t="inlineStr">
        <is>
          <t>Common Stock Options Granted and Outstanding</t>
        </is>
      </c>
    </row>
    <row r="11">
      <c r="A11" s="3" t="inlineStr">
        <is>
          <t>Share Based Compensation Arrangement By Share Based Payment Award [Line Items]</t>
        </is>
      </c>
    </row>
    <row r="12">
      <c r="A12" s="4" t="inlineStr">
        <is>
          <t>Common stock reserved for future issuance</t>
        </is>
      </c>
      <c r="B12" s="5" t="n">
        <v>36407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8" customWidth="1" min="7" max="7"/>
  </cols>
  <sheetData>
    <row r="1">
      <c r="A1" s="1" t="inlineStr">
        <is>
          <t>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Convertible Preferred Stock</t>
        </is>
      </c>
    </row>
    <row r="2">
      <c r="A2" s="4" t="inlineStr">
        <is>
          <t>Temporary Equity, Beginning Balance, Shares at Dec. 31, 2018</t>
        </is>
      </c>
      <c r="G2" s="5" t="n">
        <v>6170349</v>
      </c>
    </row>
    <row r="3">
      <c r="A3" s="4" t="inlineStr">
        <is>
          <t>Temporary Equity, Beginning Balance at Dec. 31, 2018</t>
        </is>
      </c>
      <c r="G3" s="7" t="n">
        <v>12709</v>
      </c>
    </row>
    <row r="4">
      <c r="A4" s="4" t="inlineStr">
        <is>
          <t>Beginning Balance, Shares at Dec. 31, 2018</t>
        </is>
      </c>
      <c r="C4" s="5" t="n">
        <v>1231840</v>
      </c>
    </row>
    <row r="5">
      <c r="A5" s="4" t="inlineStr">
        <is>
          <t>Beginning Balance at Dec. 31, 2018</t>
        </is>
      </c>
      <c r="B5" s="7" t="n">
        <v>-5396</v>
      </c>
      <c r="C5" s="7" t="n">
        <v>1</v>
      </c>
      <c r="D5" s="7" t="n">
        <v>187</v>
      </c>
      <c r="E5" s="7" t="n">
        <v>-5584</v>
      </c>
    </row>
    <row r="6">
      <c r="A6" s="4" t="inlineStr">
        <is>
          <t>Temporary equity, beneficial conversion feature upon issuance of convertible</t>
        </is>
      </c>
      <c r="G6" s="5" t="n">
        <v>261</v>
      </c>
    </row>
    <row r="7">
      <c r="A7" s="4" t="inlineStr">
        <is>
          <t>Temporary equity, reacquisition of beneficial conversion feature upon settlement of promissory notes</t>
        </is>
      </c>
      <c r="G7" s="5" t="n">
        <v>-145</v>
      </c>
    </row>
    <row r="8">
      <c r="A8" s="4" t="inlineStr">
        <is>
          <t>Temporary equity, issuance of Series B convertible preferred stock upon conversion of promissory notes</t>
        </is>
      </c>
      <c r="G8" s="7" t="n">
        <v>6237</v>
      </c>
    </row>
    <row r="9">
      <c r="A9" s="4" t="inlineStr">
        <is>
          <t>Temporary equity, issuance of Series B convertible preferred stock upon conversion of promissory notes, Shares</t>
        </is>
      </c>
      <c r="G9" s="5" t="n">
        <v>2621181</v>
      </c>
    </row>
    <row r="10">
      <c r="A10" s="4" t="inlineStr">
        <is>
          <t>Temporary equity, Issuance of Series B convertible preferred stock, net of issuance costs</t>
        </is>
      </c>
      <c r="G10" s="7" t="n">
        <v>43548</v>
      </c>
    </row>
    <row r="11">
      <c r="A11" s="4" t="inlineStr">
        <is>
          <t>Temporary equity, Issuance of Series B convertible preferred stock, net of issuance costs, Shares</t>
        </is>
      </c>
      <c r="G11" s="5" t="n">
        <v>18492443</v>
      </c>
    </row>
    <row r="12">
      <c r="A12" s="4" t="inlineStr">
        <is>
          <t>Temporary equity, series B preferred stock purchase right (liability) upon issuance of Series B convertible preferred stock</t>
        </is>
      </c>
      <c r="G12" s="7" t="n">
        <v>-2795</v>
      </c>
    </row>
    <row r="13">
      <c r="A13" s="4" t="inlineStr">
        <is>
          <t>Vesting of shares of common stock subject to repurchase</t>
        </is>
      </c>
      <c r="B13" s="5" t="n">
        <v>42</v>
      </c>
      <c r="D13" s="5" t="n">
        <v>42</v>
      </c>
    </row>
    <row r="14">
      <c r="A14" s="4" t="inlineStr">
        <is>
          <t>Vesting of shares of common stock subject to repurchase, Shares</t>
        </is>
      </c>
      <c r="C14" s="5" t="n">
        <v>354632</v>
      </c>
    </row>
    <row r="15">
      <c r="A15" s="4" t="inlineStr">
        <is>
          <t>Issuance of common stock upon exercise of stock option, net of repurchase</t>
        </is>
      </c>
      <c r="B15" s="5" t="n">
        <v>3</v>
      </c>
      <c r="D15" s="5" t="n">
        <v>3</v>
      </c>
    </row>
    <row r="16">
      <c r="A16" s="4" t="inlineStr">
        <is>
          <t>Issuance of common stock upon exercise of stock option, net of repurchase, Shares</t>
        </is>
      </c>
      <c r="C16" s="5" t="n">
        <v>14129</v>
      </c>
    </row>
    <row r="17">
      <c r="A17" s="4" t="inlineStr">
        <is>
          <t>Share-based compensation expense</t>
        </is>
      </c>
      <c r="B17" s="5" t="n">
        <v>947</v>
      </c>
      <c r="D17" s="5" t="n">
        <v>947</v>
      </c>
    </row>
    <row r="18">
      <c r="A18" s="4" t="inlineStr">
        <is>
          <t>Unrealized loss on securities</t>
        </is>
      </c>
      <c r="B18" s="5" t="n">
        <v>-2</v>
      </c>
      <c r="F18" s="7" t="n">
        <v>-2</v>
      </c>
    </row>
    <row r="19">
      <c r="A19" s="4" t="inlineStr">
        <is>
          <t>Net loss</t>
        </is>
      </c>
      <c r="B19" s="7" t="n">
        <v>-21076</v>
      </c>
      <c r="E19" s="5" t="n">
        <v>-21076</v>
      </c>
    </row>
    <row r="20">
      <c r="A20" s="4" t="inlineStr">
        <is>
          <t>Temporary Equity, Ending Balance, Shares at Dec. 31, 2019</t>
        </is>
      </c>
      <c r="B20" s="5" t="n">
        <v>27283973</v>
      </c>
      <c r="G20" s="5" t="n">
        <v>27283973</v>
      </c>
    </row>
    <row r="21">
      <c r="A21" s="4" t="inlineStr">
        <is>
          <t>Temporary Equity, Ending Balance at Dec. 31, 2019</t>
        </is>
      </c>
      <c r="B21" s="7" t="n">
        <v>59815</v>
      </c>
      <c r="G21" s="7" t="n">
        <v>59815</v>
      </c>
    </row>
    <row r="22">
      <c r="A22" s="4" t="inlineStr">
        <is>
          <t>Ending Balance, Shares at Dec. 31, 2019</t>
        </is>
      </c>
      <c r="C22" s="5" t="n">
        <v>1600601</v>
      </c>
    </row>
    <row r="23">
      <c r="A23" s="4" t="inlineStr">
        <is>
          <t>Ending Balance at Dec. 31, 2019</t>
        </is>
      </c>
      <c r="B23" s="5" t="n">
        <v>-25482</v>
      </c>
      <c r="C23" s="7" t="n">
        <v>1</v>
      </c>
      <c r="D23" s="5" t="n">
        <v>1179</v>
      </c>
      <c r="E23" s="5" t="n">
        <v>-26660</v>
      </c>
      <c r="F23" s="5" t="n">
        <v>-2</v>
      </c>
    </row>
    <row r="24">
      <c r="A24" s="4" t="inlineStr">
        <is>
          <t>Temporary equity, Issuance of Series B convertible preferred stock, net of issuance costs</t>
        </is>
      </c>
      <c r="G24" s="7" t="n">
        <v>64321</v>
      </c>
    </row>
    <row r="25">
      <c r="A25" s="4" t="inlineStr">
        <is>
          <t>Temporary equity, Issuance of Series B convertible preferred stock, net of issuance costs, Shares</t>
        </is>
      </c>
      <c r="G25" s="5" t="n">
        <v>27066206</v>
      </c>
    </row>
    <row r="26">
      <c r="A26" s="4" t="inlineStr">
        <is>
          <t>Reclassification of preferred stock purchase right liability to equity upon issuance of convertible preferred stock</t>
        </is>
      </c>
      <c r="G26" s="7" t="n">
        <v>41641</v>
      </c>
    </row>
    <row r="27">
      <c r="A27" s="4" t="inlineStr">
        <is>
          <t>Temporary equity, conversion of convertible preferred stock to common stock</t>
        </is>
      </c>
      <c r="G27" s="7" t="n">
        <v>-165777</v>
      </c>
    </row>
    <row r="28">
      <c r="A28" s="4" t="inlineStr">
        <is>
          <t>Temporary equity, conversion of convertible preferred stock to common stock, Shares</t>
        </is>
      </c>
      <c r="G28" s="5" t="n">
        <v>-54350179</v>
      </c>
    </row>
    <row r="29">
      <c r="A29" s="4" t="inlineStr">
        <is>
          <t>Conversion of convertible preferred stock to common stock</t>
        </is>
      </c>
      <c r="B29" s="5" t="n">
        <v>165777</v>
      </c>
      <c r="C29" s="7" t="n">
        <v>1</v>
      </c>
      <c r="D29" s="5" t="n">
        <v>165776</v>
      </c>
    </row>
    <row r="30">
      <c r="A30" s="4" t="inlineStr">
        <is>
          <t>Conversion of convertible preferred stock to common stock, Shares</t>
        </is>
      </c>
      <c r="C30" s="5" t="n">
        <v>14689215</v>
      </c>
    </row>
    <row r="31">
      <c r="A31" s="4" t="inlineStr">
        <is>
          <t>Issuance of common stock upon initial public offering, net of issuance costs</t>
        </is>
      </c>
      <c r="B31" s="5" t="n">
        <v>265096</v>
      </c>
      <c r="C31" s="7" t="n">
        <v>1</v>
      </c>
      <c r="D31" s="5" t="n">
        <v>265095</v>
      </c>
    </row>
    <row r="32">
      <c r="A32" s="4" t="inlineStr">
        <is>
          <t>Issuance of common stock upon initial public offering, net of issuance costs, Shares</t>
        </is>
      </c>
      <c r="C32" s="5" t="n">
        <v>16100000</v>
      </c>
    </row>
    <row r="33">
      <c r="A33" s="4" t="inlineStr">
        <is>
          <t>Vesting of shares of common stock subject to repurchase</t>
        </is>
      </c>
      <c r="B33" s="5" t="n">
        <v>50</v>
      </c>
      <c r="D33" s="5" t="n">
        <v>50</v>
      </c>
    </row>
    <row r="34">
      <c r="A34" s="4" t="inlineStr">
        <is>
          <t>Vesting of shares of common stock subject to repurchase, Shares</t>
        </is>
      </c>
      <c r="C34" s="5" t="n">
        <v>85304</v>
      </c>
    </row>
    <row r="35">
      <c r="A35" s="4" t="inlineStr">
        <is>
          <t>Issuance of common stock upon exercise of stock option, net of repurchase</t>
        </is>
      </c>
      <c r="B35" s="5" t="n">
        <v>387</v>
      </c>
      <c r="D35" s="5" t="n">
        <v>387</v>
      </c>
    </row>
    <row r="36">
      <c r="A36" s="4" t="inlineStr">
        <is>
          <t>Issuance of common stock upon exercise of stock option, net of repurchase, Shares</t>
        </is>
      </c>
      <c r="C36" s="5" t="n">
        <v>152843</v>
      </c>
    </row>
    <row r="37">
      <c r="A37" s="4" t="inlineStr">
        <is>
          <t>Share-based compensation expense</t>
        </is>
      </c>
      <c r="B37" s="5" t="n">
        <v>6748</v>
      </c>
      <c r="D37" s="5" t="n">
        <v>6748</v>
      </c>
    </row>
    <row r="38">
      <c r="A38" s="4" t="inlineStr">
        <is>
          <t>Unrealized loss on securities</t>
        </is>
      </c>
      <c r="B38" s="5" t="n">
        <v>5</v>
      </c>
      <c r="F38" s="5" t="n">
        <v>5</v>
      </c>
    </row>
    <row r="39">
      <c r="A39" s="4" t="inlineStr">
        <is>
          <t>Net loss</t>
        </is>
      </c>
      <c r="B39" s="7" t="n">
        <v>-91361</v>
      </c>
      <c r="E39" s="5" t="n">
        <v>-91361</v>
      </c>
    </row>
    <row r="40">
      <c r="A40" s="4" t="inlineStr">
        <is>
          <t>Temporary Equity, Ending Balance, Shares at Dec. 31, 2020</t>
        </is>
      </c>
      <c r="B40" s="5" t="n">
        <v>0</v>
      </c>
      <c r="G40" s="5" t="n">
        <v>0</v>
      </c>
    </row>
    <row r="41">
      <c r="A41" s="4" t="inlineStr">
        <is>
          <t>Ending Balance, Shares at Dec. 31, 2020</t>
        </is>
      </c>
      <c r="C41" s="5" t="n">
        <v>32627963</v>
      </c>
    </row>
    <row r="42">
      <c r="A42" s="4" t="inlineStr">
        <is>
          <t>Ending Balance at Dec. 31, 2020</t>
        </is>
      </c>
      <c r="B42" s="7" t="n">
        <v>321220</v>
      </c>
      <c r="C42" s="7" t="n">
        <v>3</v>
      </c>
      <c r="D42" s="7" t="n">
        <v>439235</v>
      </c>
      <c r="E42" s="7" t="n">
        <v>-118021</v>
      </c>
      <c r="F42" s="7"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hare-based compensation expense</t>
        </is>
      </c>
      <c r="B4" s="7" t="n">
        <v>6748</v>
      </c>
      <c r="C4" s="7" t="n">
        <v>947</v>
      </c>
    </row>
    <row r="5">
      <c r="A5" s="4" t="inlineStr">
        <is>
          <t>Research and Development</t>
        </is>
      </c>
    </row>
    <row r="6">
      <c r="A6" s="3" t="inlineStr">
        <is>
          <t>Employee Service Share Based Compensation Allocation Of Recognized Period Costs [Line Items]</t>
        </is>
      </c>
    </row>
    <row r="7">
      <c r="A7" s="4" t="inlineStr">
        <is>
          <t>Share-based compensation expense</t>
        </is>
      </c>
      <c r="B7" s="5" t="n">
        <v>1871</v>
      </c>
      <c r="C7" s="5" t="n">
        <v>376</v>
      </c>
    </row>
    <row r="8">
      <c r="A8" s="4" t="inlineStr">
        <is>
          <t>General and Administrative</t>
        </is>
      </c>
    </row>
    <row r="9">
      <c r="A9" s="3" t="inlineStr">
        <is>
          <t>Employee Service Share Based Compensation Allocation Of Recognized Period Costs [Line Items]</t>
        </is>
      </c>
    </row>
    <row r="10">
      <c r="A10" s="4" t="inlineStr">
        <is>
          <t>Share-based compensation expense</t>
        </is>
      </c>
      <c r="B10" s="7" t="n">
        <v>4877</v>
      </c>
      <c r="C10" s="7" t="n">
        <v>5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Based Compensation - Schedule of Fair Value of Stock Options Estimated on Date of Grant Using Black-Scholes Option Pricing Model (Detail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 minimum</t>
        </is>
      </c>
      <c r="B4" s="4" t="inlineStr">
        <is>
          <t>0.40%</t>
        </is>
      </c>
      <c r="C4" s="4" t="inlineStr">
        <is>
          <t>1.50%</t>
        </is>
      </c>
    </row>
    <row r="5">
      <c r="A5" s="4" t="inlineStr">
        <is>
          <t>Risk-free interest rate, maximum</t>
        </is>
      </c>
      <c r="B5" s="4" t="inlineStr">
        <is>
          <t>0.50%</t>
        </is>
      </c>
      <c r="C5" s="4" t="inlineStr">
        <is>
          <t>2.30%</t>
        </is>
      </c>
    </row>
    <row r="6">
      <c r="A6" s="4" t="inlineStr">
        <is>
          <t>Expected volatility, minimum</t>
        </is>
      </c>
      <c r="B6" s="4" t="inlineStr">
        <is>
          <t>74.80%</t>
        </is>
      </c>
      <c r="C6" s="4" t="inlineStr">
        <is>
          <t>80.20%</t>
        </is>
      </c>
    </row>
    <row r="7">
      <c r="A7" s="4" t="inlineStr">
        <is>
          <t>Expected volatility, maximum</t>
        </is>
      </c>
      <c r="B7" s="4" t="inlineStr">
        <is>
          <t>81.40%</t>
        </is>
      </c>
      <c r="C7" s="4" t="inlineStr">
        <is>
          <t>81.90%</t>
        </is>
      </c>
    </row>
    <row r="8">
      <c r="A8" s="4" t="inlineStr">
        <is>
          <t>Expected dividend yield</t>
        </is>
      </c>
      <c r="B8" s="4" t="inlineStr">
        <is>
          <t>0.00%</t>
        </is>
      </c>
    </row>
    <row r="9">
      <c r="A9" s="4" t="inlineStr">
        <is>
          <t>Minimum</t>
        </is>
      </c>
    </row>
    <row r="10">
      <c r="A10" s="3" t="inlineStr">
        <is>
          <t>Share Based Compensation Arrangement By Share Based Payment Award [Line Items]</t>
        </is>
      </c>
    </row>
    <row r="11">
      <c r="A11" s="4" t="inlineStr">
        <is>
          <t>Common stock fair value</t>
        </is>
      </c>
      <c r="B11" s="9" t="n">
        <v>4.29</v>
      </c>
      <c r="C11" s="9" t="n">
        <v>3.4</v>
      </c>
    </row>
    <row r="12">
      <c r="A12" s="4" t="inlineStr">
        <is>
          <t>Expected term (in years)</t>
        </is>
      </c>
      <c r="B12" s="4" t="inlineStr">
        <is>
          <t>5 years 6 months</t>
        </is>
      </c>
      <c r="C12" s="4" t="inlineStr">
        <is>
          <t>5 years 7 months 6 days</t>
        </is>
      </c>
    </row>
    <row r="13">
      <c r="A13" s="4" t="inlineStr">
        <is>
          <t>Maximum</t>
        </is>
      </c>
    </row>
    <row r="14">
      <c r="A14" s="3" t="inlineStr">
        <is>
          <t>Share Based Compensation Arrangement By Share Based Payment Award [Line Items]</t>
        </is>
      </c>
    </row>
    <row r="15">
      <c r="A15" s="4" t="inlineStr">
        <is>
          <t>Common stock fair value</t>
        </is>
      </c>
      <c r="B15" s="9" t="n">
        <v>61.47</v>
      </c>
      <c r="C15" s="9" t="n">
        <v>4.77</v>
      </c>
    </row>
    <row r="16">
      <c r="A16" s="4" t="inlineStr">
        <is>
          <t>Expected term (in years)</t>
        </is>
      </c>
      <c r="B16" s="4" t="inlineStr">
        <is>
          <t>6 years 1 month 6 days</t>
        </is>
      </c>
      <c r="C16" s="4" t="inlineStr">
        <is>
          <t>6 years 1 month 6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Provision or benefit for income taxes</t>
        </is>
      </c>
      <c r="B4" s="7" t="n">
        <v>0</v>
      </c>
      <c r="C4" s="7" t="n">
        <v>0</v>
      </c>
    </row>
    <row r="5">
      <c r="A5" s="4" t="inlineStr">
        <is>
          <t>Increase in valuation allowance of net deferred tax assets</t>
        </is>
      </c>
      <c r="B5" s="5" t="n">
        <v>15000000</v>
      </c>
      <c r="C5" s="5" t="n">
        <v>7300000</v>
      </c>
    </row>
    <row r="6">
      <c r="A6" s="4" t="inlineStr">
        <is>
          <t>Net deferred tax asset</t>
        </is>
      </c>
      <c r="B6" s="5" t="n">
        <v>2599000</v>
      </c>
      <c r="C6" s="5" t="n">
        <v>2186000</v>
      </c>
    </row>
    <row r="7">
      <c r="A7" s="4" t="inlineStr">
        <is>
          <t>Gross unrecognized tax benefits</t>
        </is>
      </c>
      <c r="B7" s="5" t="n">
        <v>777000</v>
      </c>
      <c r="C7" s="5" t="n">
        <v>270000</v>
      </c>
      <c r="D7" s="7" t="n">
        <v>73000</v>
      </c>
    </row>
    <row r="8">
      <c r="A8" s="4" t="inlineStr">
        <is>
          <t>Unrecognized tax benefits, penalties and interest expense</t>
        </is>
      </c>
      <c r="B8" s="5" t="n">
        <v>0</v>
      </c>
      <c r="C8" s="7" t="n">
        <v>0</v>
      </c>
    </row>
    <row r="9">
      <c r="A9" s="4" t="inlineStr">
        <is>
          <t>Net Operating Loss and Tax Credit Carryforwards to Offset | Minimum</t>
        </is>
      </c>
    </row>
    <row r="10">
      <c r="A10" s="3" t="inlineStr">
        <is>
          <t>Income Taxes [Line Items]</t>
        </is>
      </c>
    </row>
    <row r="11">
      <c r="A11" s="4" t="inlineStr">
        <is>
          <t>Changes in ownership by stockholders holding percentage</t>
        </is>
      </c>
      <c r="C11" s="4" t="inlineStr">
        <is>
          <t>5.00%</t>
        </is>
      </c>
    </row>
    <row r="12">
      <c r="A12" s="4" t="inlineStr">
        <is>
          <t>Federal</t>
        </is>
      </c>
    </row>
    <row r="13">
      <c r="A13" s="3" t="inlineStr">
        <is>
          <t>Income Taxes [Line Items]</t>
        </is>
      </c>
    </row>
    <row r="14">
      <c r="A14" s="4" t="inlineStr">
        <is>
          <t>Net operating loss carryforwards</t>
        </is>
      </c>
      <c r="B14" s="5" t="n">
        <v>63300000</v>
      </c>
    </row>
    <row r="15">
      <c r="A15" s="4" t="inlineStr">
        <is>
          <t>Federal | Research and Development Credit Carry Forwards</t>
        </is>
      </c>
    </row>
    <row r="16">
      <c r="A16" s="3" t="inlineStr">
        <is>
          <t>Income Taxes [Line Items]</t>
        </is>
      </c>
    </row>
    <row r="17">
      <c r="A17" s="4" t="inlineStr">
        <is>
          <t>Tax credit carryforwards</t>
        </is>
      </c>
      <c r="B17" s="7" t="n">
        <v>3200000</v>
      </c>
    </row>
    <row r="18">
      <c r="A18" s="4" t="inlineStr">
        <is>
          <t>Tax credit carryforwards, expire</t>
        </is>
      </c>
      <c r="B18" s="4" t="inlineStr">
        <is>
          <t>2035</t>
        </is>
      </c>
    </row>
    <row r="19">
      <c r="A19" s="4" t="inlineStr">
        <is>
          <t>Federal | 2035</t>
        </is>
      </c>
    </row>
    <row r="20">
      <c r="A20" s="3" t="inlineStr">
        <is>
          <t>Income Taxes [Line Items]</t>
        </is>
      </c>
    </row>
    <row r="21">
      <c r="A21" s="4" t="inlineStr">
        <is>
          <t>Net operating loss carryforwards</t>
        </is>
      </c>
      <c r="B21" s="7" t="n">
        <v>200000</v>
      </c>
    </row>
    <row r="22">
      <c r="A22" s="4" t="inlineStr">
        <is>
          <t>Net operating loss carryforwards, expire</t>
        </is>
      </c>
      <c r="B22" s="4" t="inlineStr">
        <is>
          <t>2035</t>
        </is>
      </c>
    </row>
    <row r="23">
      <c r="A23" s="4" t="inlineStr">
        <is>
          <t>Federal | 2036</t>
        </is>
      </c>
    </row>
    <row r="24">
      <c r="A24" s="3" t="inlineStr">
        <is>
          <t>Income Taxes [Line Items]</t>
        </is>
      </c>
    </row>
    <row r="25">
      <c r="A25" s="4" t="inlineStr">
        <is>
          <t>Net operating loss carryforwards</t>
        </is>
      </c>
      <c r="B25" s="7" t="n">
        <v>3000000</v>
      </c>
    </row>
    <row r="26">
      <c r="A26" s="4" t="inlineStr">
        <is>
          <t>Net operating loss carryforwards, expire</t>
        </is>
      </c>
      <c r="B26" s="4" t="inlineStr">
        <is>
          <t>2036</t>
        </is>
      </c>
    </row>
    <row r="27">
      <c r="A27" s="4" t="inlineStr">
        <is>
          <t>Federal | Carry Forward Indefinitely</t>
        </is>
      </c>
    </row>
    <row r="28">
      <c r="A28" s="3" t="inlineStr">
        <is>
          <t>Income Taxes [Line Items]</t>
        </is>
      </c>
    </row>
    <row r="29">
      <c r="A29" s="4" t="inlineStr">
        <is>
          <t>Net operating loss carryforwards</t>
        </is>
      </c>
      <c r="B29" s="7" t="n">
        <v>60100000</v>
      </c>
    </row>
    <row r="30">
      <c r="A30" s="4" t="inlineStr">
        <is>
          <t>California State</t>
        </is>
      </c>
    </row>
    <row r="31">
      <c r="A31" s="3" t="inlineStr">
        <is>
          <t>Income Taxes [Line Items]</t>
        </is>
      </c>
    </row>
    <row r="32">
      <c r="A32" s="4" t="inlineStr">
        <is>
          <t>Net operating loss carryforwards</t>
        </is>
      </c>
      <c r="B32" s="7" t="n">
        <v>62700000</v>
      </c>
    </row>
    <row r="33">
      <c r="A33" s="4" t="inlineStr">
        <is>
          <t>Net operating loss carryforwards, expire</t>
        </is>
      </c>
      <c r="B33" s="4" t="inlineStr">
        <is>
          <t>2036</t>
        </is>
      </c>
    </row>
    <row r="34">
      <c r="A34" s="4" t="inlineStr">
        <is>
          <t>California State | Research and Development Credit Carry Forwards</t>
        </is>
      </c>
    </row>
    <row r="35">
      <c r="A35" s="3" t="inlineStr">
        <is>
          <t>Income Taxes [Line Items]</t>
        </is>
      </c>
    </row>
    <row r="36">
      <c r="A36" s="4" t="inlineStr">
        <is>
          <t>Tax credit carryforwards</t>
        </is>
      </c>
      <c r="B36" s="7" t="n">
        <v>19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n Income Taxes Amount Computed by Applying Statutory Federal Income Tax Rate to Net Loss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at statutory rates</t>
        </is>
      </c>
      <c r="B4" s="7" t="n">
        <v>-19186000</v>
      </c>
      <c r="C4" s="7" t="n">
        <v>-4426000</v>
      </c>
    </row>
    <row r="5">
      <c r="A5" s="4" t="inlineStr">
        <is>
          <t>State income tax, net of federal benefit</t>
        </is>
      </c>
      <c r="B5" s="5" t="n">
        <v>-3929000</v>
      </c>
      <c r="C5" s="5" t="n">
        <v>-1959000</v>
      </c>
    </row>
    <row r="6">
      <c r="A6" s="4" t="inlineStr">
        <is>
          <t>Permanent items</t>
        </is>
      </c>
      <c r="B6" s="5" t="n">
        <v>749000</v>
      </c>
      <c r="C6" s="5" t="n">
        <v>245000</v>
      </c>
    </row>
    <row r="7">
      <c r="A7" s="4" t="inlineStr">
        <is>
          <t>Research and development credits</t>
        </is>
      </c>
      <c r="B7" s="5" t="n">
        <v>-1264000</v>
      </c>
      <c r="C7" s="5" t="n">
        <v>-627000</v>
      </c>
    </row>
    <row r="8">
      <c r="A8" s="4" t="inlineStr">
        <is>
          <t>Other</t>
        </is>
      </c>
      <c r="B8" s="5" t="n">
        <v>231000</v>
      </c>
      <c r="C8" s="5" t="n">
        <v>2000</v>
      </c>
    </row>
    <row r="9">
      <c r="A9" s="4" t="inlineStr">
        <is>
          <t>Change in valuation allowance</t>
        </is>
      </c>
      <c r="B9" s="5" t="n">
        <v>14965000</v>
      </c>
      <c r="C9" s="5" t="n">
        <v>7287000</v>
      </c>
    </row>
    <row r="10">
      <c r="A10" s="4" t="inlineStr">
        <is>
          <t>Change in fair value of derivative liabilities</t>
        </is>
      </c>
      <c r="B10" s="5" t="n">
        <v>8434000</v>
      </c>
      <c r="C10" s="5" t="n">
        <v>-522000</v>
      </c>
    </row>
    <row r="11">
      <c r="A11" s="4" t="inlineStr">
        <is>
          <t>Income tax expense</t>
        </is>
      </c>
      <c r="B11" s="7" t="n">
        <v>0</v>
      </c>
      <c r="C11"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0</t>
        </is>
      </c>
      <c r="C1" s="2" t="inlineStr">
        <is>
          <t>Dec. 31, 2019</t>
        </is>
      </c>
    </row>
    <row r="2">
      <c r="A2" s="3" t="inlineStr">
        <is>
          <t>Deferred tax assets:</t>
        </is>
      </c>
    </row>
    <row r="3">
      <c r="A3" s="4" t="inlineStr">
        <is>
          <t>Net operating loss carry forwards</t>
        </is>
      </c>
      <c r="B3" s="7" t="n">
        <v>17674</v>
      </c>
      <c r="C3" s="7" t="n">
        <v>6897</v>
      </c>
    </row>
    <row r="4">
      <c r="A4" s="4" t="inlineStr">
        <is>
          <t>Depreciation and amortization</t>
        </is>
      </c>
      <c r="B4" s="5" t="n">
        <v>265</v>
      </c>
      <c r="C4" s="5" t="n">
        <v>200</v>
      </c>
    </row>
    <row r="5">
      <c r="A5" s="4" t="inlineStr">
        <is>
          <t>Research and development credits</t>
        </is>
      </c>
      <c r="B5" s="5" t="n">
        <v>3986</v>
      </c>
      <c r="C5" s="5" t="n">
        <v>1316</v>
      </c>
    </row>
    <row r="6">
      <c r="A6" s="4" t="inlineStr">
        <is>
          <t>Accrued expenses</t>
        </is>
      </c>
      <c r="B6" s="5" t="n">
        <v>983</v>
      </c>
      <c r="C6" s="5" t="n">
        <v>459</v>
      </c>
    </row>
    <row r="7">
      <c r="A7" s="4" t="inlineStr">
        <is>
          <t>Lease liability</t>
        </is>
      </c>
      <c r="B7" s="5" t="n">
        <v>2496</v>
      </c>
      <c r="C7" s="5" t="n">
        <v>2042</v>
      </c>
    </row>
    <row r="8">
      <c r="A8" s="4" t="inlineStr">
        <is>
          <t>Other, net</t>
        </is>
      </c>
      <c r="B8" s="5" t="n">
        <v>891</v>
      </c>
      <c r="C8" s="5" t="n">
        <v>3</v>
      </c>
    </row>
    <row r="9">
      <c r="A9" s="4" t="inlineStr">
        <is>
          <t>Total deferred tax assets</t>
        </is>
      </c>
      <c r="B9" s="5" t="n">
        <v>26295</v>
      </c>
      <c r="C9" s="5" t="n">
        <v>10917</v>
      </c>
    </row>
    <row r="10">
      <c r="A10" s="4" t="inlineStr">
        <is>
          <t>Valuation allowance for deferred tax assets</t>
        </is>
      </c>
      <c r="B10" s="5" t="n">
        <v>-23696</v>
      </c>
      <c r="C10" s="5" t="n">
        <v>-8731</v>
      </c>
    </row>
    <row r="11">
      <c r="A11" s="4" t="inlineStr">
        <is>
          <t>Deferred tax assets, net of valuation allowance</t>
        </is>
      </c>
      <c r="B11" s="5" t="n">
        <v>2599</v>
      </c>
      <c r="C11" s="5" t="n">
        <v>2186</v>
      </c>
    </row>
    <row r="12">
      <c r="A12" s="3" t="inlineStr">
        <is>
          <t>Deferred tax liabilities:</t>
        </is>
      </c>
    </row>
    <row r="13">
      <c r="A13" s="4" t="inlineStr">
        <is>
          <t>Right-of-use asset</t>
        </is>
      </c>
      <c r="B13" s="5" t="n">
        <v>-2382</v>
      </c>
      <c r="C13" s="5" t="n">
        <v>-2036</v>
      </c>
    </row>
    <row r="14">
      <c r="A14" s="4" t="inlineStr">
        <is>
          <t>Depreciation and amortization</t>
        </is>
      </c>
      <c r="B14" s="7" t="n">
        <v>-217</v>
      </c>
      <c r="C14" s="7" t="n">
        <v>-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7" t="n">
        <v>270</v>
      </c>
      <c r="C4" s="7" t="n">
        <v>73</v>
      </c>
    </row>
    <row r="5">
      <c r="A5" s="4" t="inlineStr">
        <is>
          <t>Additions for tax positions taken in prior years</t>
        </is>
      </c>
      <c r="B5" s="5" t="n">
        <v>14</v>
      </c>
      <c r="C5" s="5" t="n">
        <v>5</v>
      </c>
    </row>
    <row r="6">
      <c r="A6" s="4" t="inlineStr">
        <is>
          <t>Additions for tax positions taken in current year</t>
        </is>
      </c>
      <c r="B6" s="5" t="n">
        <v>493</v>
      </c>
      <c r="C6" s="5" t="n">
        <v>192</v>
      </c>
    </row>
    <row r="7">
      <c r="A7" s="4" t="inlineStr">
        <is>
          <t>Balance at the end of the year</t>
        </is>
      </c>
      <c r="B7" s="7" t="n">
        <v>777</v>
      </c>
      <c r="C7" s="7" t="n">
        <v>2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91361</v>
      </c>
      <c r="C4" s="7" t="n">
        <v>-21076</v>
      </c>
    </row>
    <row r="5">
      <c r="A5" s="3" t="inlineStr">
        <is>
          <t>Adjustments to reconcile net loss to net cash used in operating activities:</t>
        </is>
      </c>
    </row>
    <row r="6">
      <c r="A6" s="4" t="inlineStr">
        <is>
          <t>Share-based compensation expense</t>
        </is>
      </c>
      <c r="B6" s="5" t="n">
        <v>6748</v>
      </c>
      <c r="C6" s="5" t="n">
        <v>947</v>
      </c>
    </row>
    <row r="7">
      <c r="A7" s="4" t="inlineStr">
        <is>
          <t>Depreciation and amortization expense</t>
        </is>
      </c>
      <c r="B7" s="5" t="n">
        <v>786</v>
      </c>
      <c r="C7" s="5" t="n">
        <v>401</v>
      </c>
    </row>
    <row r="8">
      <c r="A8" s="4" t="inlineStr">
        <is>
          <t>Accretion of discount and amortization of premium on investments, net</t>
        </is>
      </c>
      <c r="B8" s="5" t="n">
        <v>738</v>
      </c>
      <c r="C8" s="5" t="n">
        <v>-19</v>
      </c>
    </row>
    <row r="9">
      <c r="A9" s="4" t="inlineStr">
        <is>
          <t>Non-cash lease expense</t>
        </is>
      </c>
      <c r="B9" s="5" t="n">
        <v>262</v>
      </c>
      <c r="C9" s="5" t="n">
        <v>152</v>
      </c>
    </row>
    <row r="10">
      <c r="A10" s="4" t="inlineStr">
        <is>
          <t>Change in fair value of preferred stock purchase right liability</t>
        </is>
      </c>
      <c r="B10" s="5" t="n">
        <v>40163</v>
      </c>
      <c r="C10" s="5" t="n">
        <v>-1318</v>
      </c>
    </row>
    <row r="11">
      <c r="A11" s="4" t="inlineStr">
        <is>
          <t>Change in fair value of derivative liability</t>
        </is>
      </c>
      <c r="C11" s="5" t="n">
        <v>-858</v>
      </c>
    </row>
    <row r="12">
      <c r="A12" s="4" t="inlineStr">
        <is>
          <t>Non-cash loss from extinguishment of debt</t>
        </is>
      </c>
      <c r="C12" s="5" t="n">
        <v>752</v>
      </c>
    </row>
    <row r="13">
      <c r="A13" s="4" t="inlineStr">
        <is>
          <t>Non-cash interest expense</t>
        </is>
      </c>
      <c r="C13" s="5" t="n">
        <v>473</v>
      </c>
    </row>
    <row r="14">
      <c r="A14" s="4" t="inlineStr">
        <is>
          <t>Others</t>
        </is>
      </c>
      <c r="B14" s="5" t="n">
        <v>-14</v>
      </c>
    </row>
    <row r="15">
      <c r="A15" s="3" t="inlineStr">
        <is>
          <t>Changes in operating assets and liabilities:</t>
        </is>
      </c>
    </row>
    <row r="16">
      <c r="A16" s="4" t="inlineStr">
        <is>
          <t>Prepaid expenses and other assets</t>
        </is>
      </c>
      <c r="B16" s="5" t="n">
        <v>-3645</v>
      </c>
      <c r="C16" s="5" t="n">
        <v>-463</v>
      </c>
    </row>
    <row r="17">
      <c r="A17" s="4" t="inlineStr">
        <is>
          <t>Accounts payable and accrued and other liabilities</t>
        </is>
      </c>
      <c r="B17" s="5" t="n">
        <v>2817</v>
      </c>
      <c r="C17" s="5" t="n">
        <v>2642</v>
      </c>
    </row>
    <row r="18">
      <c r="A18" s="4" t="inlineStr">
        <is>
          <t>Net cash used in operating activities</t>
        </is>
      </c>
      <c r="B18" s="5" t="n">
        <v>-43506</v>
      </c>
      <c r="C18" s="5" t="n">
        <v>-18367</v>
      </c>
    </row>
    <row r="19">
      <c r="A19" s="3" t="inlineStr">
        <is>
          <t>Cash flows from investing activities:</t>
        </is>
      </c>
    </row>
    <row r="20">
      <c r="A20" s="4" t="inlineStr">
        <is>
          <t>Purchases of available-for-sale securities</t>
        </is>
      </c>
      <c r="B20" s="5" t="n">
        <v>-222570</v>
      </c>
      <c r="C20" s="5" t="n">
        <v>-16367</v>
      </c>
    </row>
    <row r="21">
      <c r="A21" s="4" t="inlineStr">
        <is>
          <t>Proceeds from maturities of available-for-sale securities</t>
        </is>
      </c>
      <c r="B21" s="5" t="n">
        <v>20000</v>
      </c>
    </row>
    <row r="22">
      <c r="A22" s="4" t="inlineStr">
        <is>
          <t>Purchase of property and equipment</t>
        </is>
      </c>
      <c r="B22" s="5" t="n">
        <v>-7511</v>
      </c>
      <c r="C22" s="5" t="n">
        <v>-1928</v>
      </c>
    </row>
    <row r="23">
      <c r="A23" s="4" t="inlineStr">
        <is>
          <t>Net cash used in investing activities</t>
        </is>
      </c>
      <c r="B23" s="5" t="n">
        <v>-210081</v>
      </c>
      <c r="C23" s="5" t="n">
        <v>-18295</v>
      </c>
    </row>
    <row r="24">
      <c r="A24" s="3" t="inlineStr">
        <is>
          <t>Cash flows from financing activities:</t>
        </is>
      </c>
    </row>
    <row r="25">
      <c r="A25" s="4" t="inlineStr">
        <is>
          <t>Proceeds from issuance of convertible preferred stock, net of issuance costs</t>
        </is>
      </c>
      <c r="B25" s="5" t="n">
        <v>64321</v>
      </c>
      <c r="C25" s="5" t="n">
        <v>43548</v>
      </c>
    </row>
    <row r="26">
      <c r="A26" s="4" t="inlineStr">
        <is>
          <t>Proceeds from initial public offering, net of issuance costs</t>
        </is>
      </c>
      <c r="B26" s="5" t="n">
        <v>265096</v>
      </c>
    </row>
    <row r="27">
      <c r="A27" s="4" t="inlineStr">
        <is>
          <t>Proceeds from stock option exercises</t>
        </is>
      </c>
      <c r="B27" s="5" t="n">
        <v>387</v>
      </c>
      <c r="C27" s="5" t="n">
        <v>3</v>
      </c>
    </row>
    <row r="28">
      <c r="A28" s="4" t="inlineStr">
        <is>
          <t>Proceeds from early exercise of stock options</t>
        </is>
      </c>
      <c r="B28" s="5" t="n">
        <v>13</v>
      </c>
      <c r="C28" s="5" t="n">
        <v>44</v>
      </c>
    </row>
    <row r="29">
      <c r="A29" s="4" t="inlineStr">
        <is>
          <t>Proceeds from issuance of convertible notes, net of issuance costs</t>
        </is>
      </c>
      <c r="C29" s="5" t="n">
        <v>5986</v>
      </c>
    </row>
    <row r="30">
      <c r="A30" s="4" t="inlineStr">
        <is>
          <t>Net cash provided by financing activities</t>
        </is>
      </c>
      <c r="B30" s="5" t="n">
        <v>329817</v>
      </c>
      <c r="C30" s="5" t="n">
        <v>49581</v>
      </c>
    </row>
    <row r="31">
      <c r="A31" s="4" t="inlineStr">
        <is>
          <t>Net increase in cash and cash equivalents</t>
        </is>
      </c>
      <c r="B31" s="5" t="n">
        <v>76230</v>
      </c>
      <c r="C31" s="5" t="n">
        <v>12919</v>
      </c>
    </row>
    <row r="32">
      <c r="A32" s="4" t="inlineStr">
        <is>
          <t>Cash, cash equivalents and restricted cash at beginning of year</t>
        </is>
      </c>
      <c r="B32" s="5" t="n">
        <v>20875</v>
      </c>
      <c r="C32" s="5" t="n">
        <v>7956</v>
      </c>
    </row>
    <row r="33">
      <c r="A33" s="4" t="inlineStr">
        <is>
          <t>Cash, cash equivalents and restricted cash at end of year</t>
        </is>
      </c>
      <c r="B33" s="5" t="n">
        <v>97105</v>
      </c>
      <c r="C33" s="5" t="n">
        <v>20875</v>
      </c>
    </row>
    <row r="34">
      <c r="A34" s="3" t="inlineStr">
        <is>
          <t>Reconciliation of cash, cash equivalents and restricted cash to the balance sheets:</t>
        </is>
      </c>
    </row>
    <row r="35">
      <c r="A35" s="4" t="inlineStr">
        <is>
          <t>Cash and cash equivalents</t>
        </is>
      </c>
      <c r="B35" s="5" t="n">
        <v>96692</v>
      </c>
      <c r="C35" s="5" t="n">
        <v>20607</v>
      </c>
    </row>
    <row r="36">
      <c r="A36" s="4" t="inlineStr">
        <is>
          <t>Restricted cash</t>
        </is>
      </c>
      <c r="B36" s="5" t="n">
        <v>413</v>
      </c>
      <c r="C36" s="5" t="n">
        <v>268</v>
      </c>
    </row>
    <row r="37">
      <c r="A37" s="4" t="inlineStr">
        <is>
          <t>Total cash, cash equivalents and restricted cash</t>
        </is>
      </c>
      <c r="B37" s="5" t="n">
        <v>97105</v>
      </c>
      <c r="C37" s="5" t="n">
        <v>20875</v>
      </c>
    </row>
    <row r="38">
      <c r="A38" s="3" t="inlineStr">
        <is>
          <t>Supplemental disclosures of non-cash investing and financing activities:</t>
        </is>
      </c>
    </row>
    <row r="39">
      <c r="A39" s="4" t="inlineStr">
        <is>
          <t>Acquisitions of property and equipment</t>
        </is>
      </c>
      <c r="B39" s="7" t="n">
        <v>455</v>
      </c>
      <c r="C39" s="5" t="n">
        <v>265</v>
      </c>
    </row>
    <row r="40">
      <c r="A40" s="4" t="inlineStr">
        <is>
          <t>Deferred offering costs included in accrued and other current liabilities</t>
        </is>
      </c>
      <c r="C40" s="7" t="n">
        <v>1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Description of the Business Nkarta, Inc. (“Nkarta” or the “Company”) was incorporated in the State of Delaware in July 2015. The Company is a biopharmaceutical company developing engineered natural killer (“NK”) cells to fight cancer. The Company is focused on leveraging the natural potent power of NK cells to identify and kill abnormal cells and recruit adaptive immune effectors to generate responses that are specific and durable. Nkarta is combining its NK expansion platform technology with proprietary cell engineering technologies to generate an abundant supply of NK cells, engineer enhanced NK cell recognition of tumor targets, and improve persistence for sustained activity in the body for the treatment of cancer. Nkarta’s goal is to develop off-the-shelf NK cell therapy product candidates to improve outcomes for patients. The Company’s operations are based in South San Francisco, California and it operates in one segment. Initial Public Offering On July 14, 2020, the Company completed its initial public offering (“IPO”). The Company’s Registration Statement on Form S-1 (File No. 333-239301) relating to the IPO was declared effective by the Securities and Exchange Commission (“SEC”) on July 9, 2020. The shares began trading on the Nasdaq Global Select Market on July 10, 2020. The Company issued 16,100,000 shares of its common stock, including 2,100,000 shares associated with the full exercise of the underwriters’ option to purchase additional shares, at an offering price of $18.00 per share. Immediately prior to the closing of the Company’s IPO on July 14, 2020, all outstanding shares of the Company’s convertible preferred stock were converted into 14,689,215 shares of the Company’s common stock. In aggregate, the shares issued in the IPO generated approximately $265.1 million in net proceeds after deducting underwriting discounts and commissions and other offering costs. Liquidity and Management Plans The accompanying financial statements have been prepared assuming that the Company will continue as a going concern. Since inception, the Company has devoted substantially all of its efforts to organizing and staffing, business planning, raising capital, conducting preclinical studies and initiating clinical studies, and has not realized substantial revenues from its planned principal operations. In addition, the Company has a limited operating history, has incurred operating losses since inception and expects that it will continue to incur net losses into the foreseeable future as it continues its research and development activities. As of December 31, 2020, the Company had an accumulated deficit of $118.0 million and cash, cash equivalents, restricted cash and short-term investments of $315.3 million. Management plans to continue to incur substantial costs in order to conduct research and development activities and additional capital will be needed to undertake these activities. The Company intends to raise such capital through 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2. Basis of Presentation The accompanying financial statements have been prepared in accordance with U.S. generally accepted accounting principle (“U.S. GAAP”). Certain prior period amounts reported in the Company’s financial statements have been reclassified to conform to the current period presentation, with no impact on previously reported operating results or financial position. Reverse Stock Split On July 1, 2020, the Company effected a 1-for-3.7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Reverse Stock Split for all periods presented. COVID-19 Pandemic On March 11, 2020, the World Health Organization declared the outbreak of a novel strain of coronavirus, COVID-19, as a global pandemic, which continued to spread throughout the United States and around the world in the fourth quarter of 2020. Multiple variants of the virus that causes COVID-19 are also circulating globally. The COVID-19 pandemic is contributing to a general slowdown in the global economy and may affect the Company’s business, results of operations, financial condition, and future strategic plans. The extent of the impact of the COVID-19 pandemic on the Company’s operational and financial performance will depend on certain developments, including the duration and spread of the outbreak, the effectiveness of actions taken in the United States and other countries to contain, vaccinate against, and treat the disease, and its impact on the Company’s planned preclinical studies and clinical trials, employees and vendors, all of which are uncertain and cannot be predicted. The Company has taken certain precautionary measures to minimize exposure of the Company’s employees to the virus and to comply with directives from public health officials. This includes work from home policies for employees as well as enhanced safety measures for scientists who are in labs and manufacturing facility. Some of the third-party vendors that the Company uses have experienced disruptions during this pandemic. However, COVID-19 did not materially impact the timelines the Company previously announced for the filing of the NKX101 IND or the dosing of the first patient in the NKX101 clinical trial, and the Company does not expect COVID-19 to have a material impact on the current timeline for the filing of the NKX019 IND. 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those related to preclinical studies, fair value of assets and liabilities, convertible preferred stock,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 Concentration of Credit Risk Financial instruments, which potentially subject the Company to concentration of credit risk, consist primarily of cash, cash equivalents and short-term investments. The Company maintains cash, cash equivalents and short-term investments with various high credit quality and are invested through banks and other financial institutions in the United States. Such deposits may be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Comprehensive Loss Comprehensive loss consists of net loss and unrealized gains or losses on available-for-sale investments. The Company displays comprehensive loss and its components as part of the statements of operations and comprehensive los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prepaid expenses and other current assets, accounts payable, accrued liabilities and other current liabilities are reasonable estimates of their fair value due to the short-term nature of these accounts. Cash, Cash Equivalents, Short-term Investments and Restricted Cash Cash and Cash Equivalents The Company considers all highly liquid investments with insignificant interest rate risk and an original maturity of three months or less at the date of purchase to be cash equivalents. Cash includes demand deposits held in readily available checking accounts at a federally insured financial institution. Cash equivalents consist of money market funds. Short-term Investments Short-term investments consist of commercial debt securities, commercial paper and U.S. Government securities, classified as available-for-sale securities and have maturities of greater than three months but less than one year. The Company has classified all of its available-for-sale investment securities as current assets on the balance sheets because these are considered highly liquid securities and are available for use in current operations. The Company carries these securities at fair value, and reports unrealized gains and losses as a separate component of accumulated other comprehensive loss. The cost of debt securities is adjusted for amortization of purchase premiums and accretion of discounts to maturity. Such amortization and accretion is included in interest income in the statements of operations and comprehensive loss. Realized gains and losses on sales of securities are determined using the specific identification method and recorded in other income (expense), net in the statement of operations and comprehensive loss. Restricted Cash The Company is required to maintain a letter of credit related to its office and lab space lease. This cash is the collateral for that letter of credit and per the terms of the lease must remain in place until two months after the termination of the lease. As the remaining term of the lease as of December 31, 2020 is greater than one year, the related restricted cash has been classified as non-current. Property and Equipment, Net Property and equipment, which consist of leasehold improvements, furniture and fixtures, research equipment, computers and software and construction-in-progress are stated at cost less accumulated depreciation. Depreciation and amortization is calculated using the straight-line method over the estimated useful lives of the assets, which ranges from three to five years. Leasehold improvements are amortized over the remaining life of the lease for leasehold improvements at the time the asset is placed into service.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20, there has been no such impairment losses recorded by the Company. Deferred Offering Costs Deferred offering costs that consisted of legal, accounting, printing and other fees and costs directly attributable to the IPO were capitalized. Upon the completion of the IPO in July 2020, the total deferred offering costs of $4.4 million were offset against the proceeds from the IPO and reclassified to additional paid-in capital on the balance sheets. Preferred Stock Purchase Right Liability The Company at times enters into convertible preferred stock financings where, in addition to the initial closing, investors agree to buy, and the Company agrees to sell, additional shares of that convertible preferred stock at a fixed price in the event that certain agreed upon milestones are achieved or at the election of investors. The Company evaluates this purchase right and assesses whether it meets the definition of a freestanding instrument and, if so, determines the fair value of the purchase right liability and records it on the balance sheets with the remainder of the proceeds raised being allocated to convertible preferred stock. The preferred stock purchase right liability is revalued at each reporting period with changes in the fair value of the liability recorded as change in fair value of preferred stock purchase right in the statements of operations and comprehensive loss. A final revaluation adjustment of preferred stock purchase right liability was recorded at settlement in July 2020 and the resultant fair value was then reclassified to convertible preferred stock at that time. Convertible Preferred Stock The Company recorded all shares of convertible preferred stock at their respective issuance price less issuance costs on the dates of issuance. Convertible preferred stock was previously classified outside of stockholders’ equity (deficit) on the balance sheets as events triggering redemption were not solely within the Company’s control because the preferred stockholders had the ability to effect a liquidation event, as they have majority of the Company’s Board seats. Immediately prior to the closing of the Company’s IPO in July 2020, all outstanding shares of the Company’s convertible preferred stock converted into the Company’s common stock. There were no outstanding shares of the Company’s convertible preferred stock as of December 31, 2020. Revenue Recognition Revenue is recognized in accordance with ASC 606 when a customer obtains control of promised goods or services. The Company applies the following five steps to recognize revenue: (i) identify the contract with a customer; (ii) identify the performance obligations in the contract; (iii) determine the transaction price; (iv) allocate the transaction price to performance obligations in the contract; and (v) determine the recognition period. The Company evaluates its performance obligations to determine whether each item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and the entity’s promise to transfer the good or service to the customer is separately identifiable from other promises in the contact. If the deliverable is not considered distinct, the Company combines such deliverables and accounts for them as a single performance obligation. The Company allocates the consideration to each deliverable at the inception of the arrangement based on the transaction price. In April 2017, the Company entered into the Collaboration and License Agreement (the “Collaboration Agreement”) with GlaxoSmithKline Intellectual Property Development Limited and Glaxo Group Limited (together, “GSK”) to research and develop therapeutics using Engineered NK Cells as carriers for target programs. On December 10, 2018, the Collaboration Agreement with GSK was terminated. Nominal revenue of $0.1 million was recognized for the year ended December 31, 2019 in connection with the wind-down activities through the termination of the Collaboration Agreement in December 2018. There was no revenue recorded for the year ended December 31, 2020. Research and Development Costs Research and development costs are expensed as incurred. Research and development costs consist primarily of salaries and other benefits of research and development personnel, including associated share-based compensation, costs related to research activities, preclinical studies, clinical trial,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s been no such liabilities recorded by the Company as of December 31, 2020. Leases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balance sheets.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 Share-Based Compensation Share-based compensation expense represents the cost of the grant-date fair value of employee, officer, director, and non-employee stock option grants, estimated in accordance with the applicable accounting guidance, recognized using the straight-line method over the vesting period for service-based options and using the graded vesting method for performance-based options. The vesting period generally approximates the expected service period of the awards. Forfeitures are recognized and accounted for as they occur. The fair value of stock options is estimated using a Black-Scholes option pricing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Options granted during the year have a maximum contractual term of ten years.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number of publicly traded companies in similar stages of clinical development. The Company has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Segment Reporting The Company’s chief operating decision maker, its President and Chief Executive Officer, manages its operations and business as one operating segment for the purposes of allocating resources, makes operating decisions and evaluates financial performance. No product revenue has been generated since inception and all assets are held in the United States.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prior to the conversion of such shares to common stock, unvested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Recent Accounting Pronouncements Adopted Accounting Pronouncements Financial Instruments. In June 2016, the FASB issued ASU 2016-13, Financial Instruments—Credit Losses (Topic 326): , which amends the impairment model by requiring entities to use a forward-looking approach based on expected losses to estimate credit losses on certain types of financial instruments, including available-for-sale debt securities. The Company adopted this standard in the first quarter of 2020. The adoption of this standard did not have a material impact on the Company’s financial statements. Fair Value Measurements. In August 2018, the FASB issued ASU 2018-13—Fair Value Measurement (Topic 820): , which eliminates, adds and modifies certain disclosure requirements for fair value measurement. The amendments in ASU 2018-13 that relate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upon their effective date. The Company adopted this standard in the first quarter of 2020. The adoption of this standard did not have a material impact on the Company’s disclosures. Accounting Pronouncements Not Yet Adopted Income Taxes. In December 2019, the FASB issued ASU 2019-12—Income Taxes (Topic 740): which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This standard is effective for fiscal years beginning after December 15, 2020, with early adoption permitted. The Company will adopt this standard in the first quarter of 2021 and the adoption is not expected to have a material impact on the Company’s financial statements. There were no other significant updates to the recently issued accounting standards other than as disclosed herewith.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3. Net Loss Per Share The following tables summarize the computation of the basic and diluted net loss per share (in thousands except share and per share data):
Year Ended December 31,
2020
2019
Numerator:
Net loss
$
(91,361
)
$
(21,076
)
Denominator:
Weighted average common shares outstanding
16,918,664
1,712,639
Less: weighted average unvested common stock issued upon early exercise of common stock options
(112,402
)
(165,589
)
Less: weighted average unvested founder shares of common stock
—
(84,539
)
Weighted average shares used to compute net loss per share, basic and diluted
16,806,262
1,462,511
Net loss per share, basic and diluted
$
(5.44
)
$
(14.41
) The following table summarizes the outstanding potentially dilutive securities that have been excluded in the calculation of diluted net loss per share because their inclusion would be anti-dilutive:
December 31,
2020
2019
Common stock options
3,640,715
2,329,516
Unvested common stock upon early exercise of common stock options
77,393
132,249
Convertible preferred stock
—
7,374,034
3,718,108
9,835,7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27:55Z</dcterms:created>
  <dcterms:modified xmlns:dcterms="http://purl.org/dc/terms/" xmlns:xsi="http://www.w3.org/2001/XMLSchema-instance" xsi:type="dcterms:W3CDTF">2021-03-25T16:27:55Z</dcterms:modified>
</cp:coreProperties>
</file>